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Nature of Busi" sheetId="6" r:id="rId6"/>
    <s:sheet name="Summary of Significant Accounti" sheetId="7" r:id="rId7"/>
    <s:sheet name="Liquidity and Going Concern" sheetId="8" r:id="rId8"/>
    <s:sheet name="Investments, Acquisitions, and " sheetId="9" r:id="rId9"/>
    <s:sheet name="Account Receivable" sheetId="10" r:id="rId10"/>
    <s:sheet name="Prepaid Expenses" sheetId="11" r:id="rId11"/>
    <s:sheet name="Property and Equipment, Net" sheetId="12" r:id="rId12"/>
    <s:sheet name="Other Assets" sheetId="13" r:id="rId13"/>
    <s:sheet name="Notes and Convertible Notes Pay" sheetId="14" r:id="rId14"/>
    <s:sheet name="Stockholders' Deficit" sheetId="15" r:id="rId15"/>
    <s:sheet name="Related Parties" sheetId="16" r:id="rId16"/>
    <s:sheet name="Contingencies" sheetId="17" r:id="rId17"/>
    <s:sheet name="Per Share Information" sheetId="18" r:id="rId18"/>
    <s:sheet name="Concentrations" sheetId="19" r:id="rId19"/>
    <s:sheet name="Subsequent Events" sheetId="20" r:id="rId20"/>
    <s:sheet name="Summary of Significant Accoun21" sheetId="21" r:id="rId21"/>
    <s:sheet name="Property and Equipment, Net (Ta" sheetId="22" r:id="rId22"/>
    <s:sheet name="Notes and Convertible Notes P23" sheetId="23" r:id="rId23"/>
    <s:sheet name="Organization and Nature of Bu24" sheetId="24" r:id="rId24"/>
    <s:sheet name="Summary of Significant Accoun25" sheetId="25" r:id="rId25"/>
    <s:sheet name="Liquidity and Going Concern (De" sheetId="26" r:id="rId26"/>
    <s:sheet name="Investments, Acquisitions, an27" sheetId="27" r:id="rId27"/>
    <s:sheet name="Account Receivable (Details Nar" sheetId="28" r:id="rId28"/>
    <s:sheet name="Prepaid Expenses (Details Narra" sheetId="29" r:id="rId29"/>
    <s:sheet name="Property and Equipment, Net (De" sheetId="30" r:id="rId30"/>
    <s:sheet name="Property and Equipment, Net (31" sheetId="31" r:id="rId31"/>
    <s:sheet name="Other Assets (Details Narrative" sheetId="32" r:id="rId32"/>
    <s:sheet name="Notes and Convertible Notes P33" sheetId="33" r:id="rId33"/>
    <s:sheet name="Notes and Convertible Notes P34" sheetId="34" r:id="rId34"/>
    <s:sheet name="Notes and Convertible Notes P35" sheetId="35" r:id="rId35"/>
    <s:sheet name="Stockholders' Deficit (Details " sheetId="36" r:id="rId36"/>
    <s:sheet name="Related Parties (Details Narrat" sheetId="37" r:id="rId37"/>
    <s:sheet name="Contingencies  (Details Narrati" sheetId="38" r:id="rId38"/>
    <s:sheet name="Per Share Information (Details " sheetId="39" r:id="rId39"/>
    <s:sheet name="Concentrations (Details Narrati"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5</t>
  </si>
  <si>
    <t>Nov. 15, 2015</t>
  </si>
  <si>
    <t>Document And Entity Information</t>
  </si>
  <si>
    <t>Entity Registrant Name</t>
  </si>
  <si>
    <t>GOPHER PROTOCOL INC.</t>
  </si>
  <si>
    <t>Entity Central Index Key</t>
  </si>
  <si>
    <t>Document Type</t>
  </si>
  <si>
    <t>10-Q</t>
  </si>
  <si>
    <t>Trading Symbol</t>
  </si>
  <si>
    <t>FXIT</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4</t>
  </si>
  <si>
    <t>Current assets:</t>
  </si>
  <si>
    <t>Cash</t>
  </si>
  <si>
    <t xml:space="preserve"> </t>
  </si>
  <si>
    <t>Accounts receivable</t>
  </si>
  <si>
    <t>Prepaid expenses</t>
  </si>
  <si>
    <t>Total current assets</t>
  </si>
  <si>
    <t>Property and equipment, net</t>
  </si>
  <si>
    <t>Other assets</t>
  </si>
  <si>
    <t>Total assets</t>
  </si>
  <si>
    <t>Current liabilities:</t>
  </si>
  <si>
    <t>Accounts payable and accrued expenses</t>
  </si>
  <si>
    <t>Bank overdraft</t>
  </si>
  <si>
    <t>Notes payable and accrued interest</t>
  </si>
  <si>
    <t>Total current liabilities</t>
  </si>
  <si>
    <t>Total liabilities</t>
  </si>
  <si>
    <t>Contingencies</t>
  </si>
  <si>
    <t>Stockholders' deficit :</t>
  </si>
  <si>
    <t>Common stock, $0.00001 par value, 500,000,000 shares authorized; 5,870,642 and 116 shares issued and outstanding as of September 30, 2015 and December 31, 2014, respectively (1)</t>
  </si>
  <si>
    <t>[1]</t>
  </si>
  <si>
    <t>Treasury stock, at cost; 1,040 and 40 shares as of September 30, 2015 and December 31, 2014, respectively</t>
  </si>
  <si>
    <t>Additional Paid In Capital</t>
  </si>
  <si>
    <t>Accumulated deficit</t>
  </si>
  <si>
    <t>Total stockholders' deficit</t>
  </si>
  <si>
    <t>Total liabilities and stockholders' deficit</t>
  </si>
  <si>
    <t>Series B Preferred Stock [Member]</t>
  </si>
  <si>
    <t>Preferred Stock, Value, Issued</t>
  </si>
  <si>
    <t>Series C Preferred Stock [Member]</t>
  </si>
  <si>
    <t>Series D Preferred stock [Member]</t>
  </si>
  <si>
    <t>All common share amounts and per share amounts in these financial statements reflect the 1-for-1,000 reverse stock split of the issued and outstanding shares of common stock of the Company, effective February 24, 2015, including retroactive adjustment of common shares amounts. See note 1.</t>
  </si>
  <si>
    <t>CONDENSED BALANCE SHEETS (Unaudited) (Parenthetical)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DENSED STATEMENTS OF OPERATIONS (Unaudited) - USD ($)</t>
  </si>
  <si>
    <t>3 Months Ended</t>
  </si>
  <si>
    <t>Sep. 30, 2014</t>
  </si>
  <si>
    <t>Revenues:</t>
  </si>
  <si>
    <t>Income from consulting activities</t>
  </si>
  <si>
    <t>Total revenues</t>
  </si>
  <si>
    <t>General and administrative expenses</t>
  </si>
  <si>
    <t>Loss from operations</t>
  </si>
  <si>
    <t>Other income (expenses):</t>
  </si>
  <si>
    <t>Interest income</t>
  </si>
  <si>
    <t>Interest expense</t>
  </si>
  <si>
    <t>Total other income (expenses)</t>
  </si>
  <si>
    <t>Loss before income taxes</t>
  </si>
  <si>
    <t>Income tax expense</t>
  </si>
  <si>
    <t>Net loss</t>
  </si>
  <si>
    <t>Net loss per share:</t>
  </si>
  <si>
    <t>Basic and diluted (in dollars per share)</t>
  </si>
  <si>
    <t>Weighted average number of common shares outstanding:</t>
  </si>
  <si>
    <t>Basic and diluted (in shares)</t>
  </si>
  <si>
    <t>CONDENSED STATEMENTS OF CASH FLOWS (Unaudited) - USD ($)</t>
  </si>
  <si>
    <t>Cash Flows From Operating Activities:</t>
  </si>
  <si>
    <t>Adjustments to reconcile net loss to net cash used in operating activities:</t>
  </si>
  <si>
    <t>Depreciation of property and equipment</t>
  </si>
  <si>
    <t>Amortization of debt discount</t>
  </si>
  <si>
    <t>Issuance of stock for services</t>
  </si>
  <si>
    <t>Changes in fair market value of derivative liability</t>
  </si>
  <si>
    <t>Issuance of equity to reduce notes payable</t>
  </si>
  <si>
    <t>Changes in assets and liabilities:</t>
  </si>
  <si>
    <t>Accrued interest on notes receivable</t>
  </si>
  <si>
    <t>Notes payable</t>
  </si>
  <si>
    <t>Accrued interest on notes payable</t>
  </si>
  <si>
    <t>Net cash produced by (used in) operating activities</t>
  </si>
  <si>
    <t>Cash flows from financing activities:</t>
  </si>
  <si>
    <t>Payments made on a note payable</t>
  </si>
  <si>
    <t>Additional borrowing under a note</t>
  </si>
  <si>
    <t>Cash inflow from a bank overdraft</t>
  </si>
  <si>
    <t>Net cash used in financing activities</t>
  </si>
  <si>
    <t>Net increase in cash</t>
  </si>
  <si>
    <t>Cash, beginning of period</t>
  </si>
  <si>
    <t>Cash, end of period</t>
  </si>
  <si>
    <t>NON-CASH ACTIVITIES:</t>
  </si>
  <si>
    <t>Shares issued to reduce notes payable</t>
  </si>
  <si>
    <t>Reduction of note payable through conversion</t>
  </si>
  <si>
    <t>Reclassification of par value for reverse stock split</t>
  </si>
  <si>
    <t>Debt discount recorded on convertible and unsecured debt accounted for as a derivative liability</t>
  </si>
  <si>
    <t>Organization and Nature of Business</t>
  </si>
  <si>
    <t>Organization And Nature Of Business [Abstract]</t>
  </si>
  <si>
    <t xml:space="preserve">Note
1 - Organization and Nature of Business Gopher
Protocol Inc. (f/k/a Forex International Trading Corp.) (the Company, we, us, our,
Gopher or "GOPH) was incorporated on July 22, 2009, under the laws of the State of Nevada and is headquartered
in Perris, California. On September 9, 2009, the Company filed a Form S-1 Registration Statement to provide for the registration
of securities under the Securities Act of 1933. In the past, and continuing in the present to a limited degree, it had been principally
engaged in offering consulting for foreign currency market trading to non-US resident clients, professionals and retail clients.
The Companys revenue to date was related to consulting services provided to one company in the foreign exchange business.
Going forward, the Company is developing a real-time, heuristic based, mobile technology. The technology under development consists
of a smart microchip, mobile application software and supporting software that runs on a server. The system contemplates the creation
of a global network. Upon development, the Company expects that its microchip technologies may be installed within mobile devices
or on SIM cards. On May
1, 2014, the Company's stock listing was moved from the OTCQB to the OTC Pink Sheets due to the new OTCQB $.01 closing bid price
requirement. In
September of 2014, the Company filed an amended Certificate of Incorporation with the Secretary of State of Nevada to increase
the authorized shares to 2,000,000,000 shares. In October of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On
March 4, 2015, the Company entered into a Territorial License Agreement (the License Agreement) with Hermes Roll LLC
(Hermes), a Nevada limited liability company. Pursuant to the License Agreement, Hermes licensed to the Company, on
an exclusive basis in the State of California, certain intellectual property relating to Hermess
system and method for scheduling categorized deliverables, according to demand, at the customers location based on smartphone
application and/or via the internet, in On
June 16, 2015, the Company and Hermes entered into that certain Amended and Restated Territorial License Agreement, amending and
restating the Territorial License Agreement to grant the Company an exclusive worldwide license to the Technology. In addition,
subject to the Company providing Hermes with $5,000,000 in working capital, for a period of one year, the Company will have the
option to acquire a 100% of the membership interest of Hermes in consideration of 20,000,000 shares of common stock of the Company.
Further, in the event the Company provides less than $5,000,000 to Hermes the Company will have the option to acquire a pro-rata
portion of the membership interests of Hermes in consideration of a pro-rata amount of shares of common stock of the Company.
On June 30, 2015, the Company appointed Danny Rittman as Chief Technical Officer and a board member. On August 20, 2015,
the Company entered into an agreement with Dr. Danny Rittman pursuant to which the parties agreed that (i) all inventions, improvements
and developments made or conceived by Dr. Danny Rittman, either solely or in collaboration with others pertaining to Company's
business, will be the property of Company, and (ii) Dr. Rittman will assign to the Company any and all intellectual property related
to the Company's consumer heuristic technology platform. Mr. Rittman is the Chief Technology Officer and a director of the Company
as well as the Chairman of the Company's Advisory Board, which is currently being formed. On
April 25, 2015, the Company filed an amendment to its Articles of Incorporation increasing the authorized shares of common stock
from 2,000,000 shares to 500,000,000 shar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Mr. Murray is the owner of 9,900 shares of Series D Preferred Stock of the Company that
is convertible at Mr. Murrays election into 9,900,000 shares of common stock. On
June 30, 2015, the Company appointed Danny Rittman as Chief Technical Officer and a board member. Mr. Rittman is the owner of
9,900 shares of Series D Preferred Stock of the Company that is convertible at Mr. Rittmans election into 9,900,000 shares
of common stock. On
August 20, 2015, the Company entered into an agreement with Dr. Danny Rittman pursuant to which the parties agreed that (i) all
inventions, improvements and developments made or conceived by Dr. Danny Rittman, either solely or in collaboration with others
pertaining to Company's business, will be the property of Company, and (ii) Dr. Rittman will assign to the Company any and all
intellectual property related to the Company's consumer heuristic technology platform. </t>
  </si>
  <si>
    <t>Summary of Significant Accounting Policies</t>
  </si>
  <si>
    <t>Accounting Policies [Abstract]</t>
  </si>
  <si>
    <t>Note
2 - Summary of Significant Accounting Policies
Presentation
and Basis of Financial Statements The
accompanying financial statements include the accounts of Gopher Protocol, Inc., and its wholly owned subsidiary, DirectJV Investments,
Inc. (together Gopher or the Company), and have been prepared in accordance with accounting principles generally
accepted in the United States of America (U.S. GAAP).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The Company has no cash and cash equivalents as of September 30, 2015.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Leasehold
improvements are amortized over the lesser of the estimated life of the asset or the lease term.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September 30, 2015 and the fiscal year December 31, 2014. Regarding
contingent ownership of intellectual properties, please see footnotes 1 and 12  Contingencies.
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On December 31, 2014, the Company
returned 40,000 post-split shares (200,000,000 pre-split shares) to treasury in connection with the dissolution of the licensing
agreement with third party, which holds no shares as of September 30, 2015.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5. The Company is current on its tax return filing, and its 2014
tax returns been filed. The
Companys federal income tax returns are no longer subject to examination by the IRS for the years prior to 2010, and the
related state income tax returns are no longer subject to examination by state authorities for the years prior to 2010.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22,500 and $30,000 for the fiscal quarter ended September 30, 2015 and 2014, respectively. During
the fiscal quarter ended September 30, 2015, 100% of the Companys revenue was related to consulting services provided to
one company in the foreign exchange busines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Earnings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quarter ended
September 30, 2015 and the year ended December 31, 2014 because any potential additional common shares would reduce the reported
loss per share and therefore have an antidilutive effect.</t>
  </si>
  <si>
    <t>Liquidity and Going Concern</t>
  </si>
  <si>
    <t>Liquidity And Going Concern [Abstract]</t>
  </si>
  <si>
    <t>Note
3 - Liquidity and Going Concern The
accompanying financial statements have been prepared on a going concern basis, which contemplates the realization of assets and
the satisfaction of liabilities in the normal course of business. The Company sustained net losses of $54,739 and used cash in
operating activities of $1 for the nine months ended September 30, 2015. The Company had a working capital deficit of $123,204,
stockholders deficit of $93,823 and accumulated deficit of $2,466,769 respectively, at September 30, 2015. These factors
raise substantial doubt about the ability of the Company to continue as a going concern. The Company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have been prepared assuming that the Company will continue to function as a going concern, and do not include
adjustments that might result from the outcome of this uncertainty. Based on the Companys operating plan, existing working
capital at September 30, 2015 was insufficient to meet cash requirements to support Company operations through December 31, 2015. The
financial statements do not include any adjustments relating to the recoverability and classification of recorded asset amounts
or the amounts and classification of liabilities that might be necessary should the Company be unable to continue as a going concern.</t>
  </si>
  <si>
    <t>Investments, Acquisitions, and Divestiture</t>
  </si>
  <si>
    <t>Business Combinations [Abstract]</t>
  </si>
  <si>
    <t>Note
4 - Investments, Acquisitions, and Divestiture
Joint
Venture  Vulcan Oil &amp; Gas Inc. On
February 13, 2012, Direct JV Investments Inc. (JV), a wholly-owned subsidiary of the Company entered into a Joint
Venture Agreement (the JV Agreement) with Vulcan Oil &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 On
January 7, 2013, effective December 31, 2012, the Company, JV and Vulcan entered into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Vulcan Note and collectively with the Forex Note, the Notes) in consideration of the Forex Note.
The Investment of $99,328 was written off as of December 31, 2012. After closing the Notes and recording of the difference as
a debt discount, there are no further balances due between the parties and the JV Agreement is null and void. In
November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issued the Holder 1,000,000 shares of common stock (the
Settlement Shares) at a cost basis of $0.12 per share representing aggregate consideration of $120,000 (the Settlement
Amount). The stock certificate representing the Settlement Shares had the standard 1933 Act restrictive legend. Holder,
at its sole option, at any time prior to September 30, 2015, was entitled to convert the Settlement Shares into Series D Preferred
Shares with a stated value of $120,000, a conversion price of $0.12 and liquidation and dividend rights to be determined. As of
December 31, 2014, the note and accrued interest balance was $0.</t>
  </si>
  <si>
    <t>Account Receivable</t>
  </si>
  <si>
    <t>Receivables [Abstract]</t>
  </si>
  <si>
    <t>Note
5  Accounts Receivable At
September 30, 2015, the Company is owed $22,500 in revenue during the quarter from one customer.</t>
  </si>
  <si>
    <t>Prepaid Expenses</t>
  </si>
  <si>
    <t>Note
6 - Prepaid Expenses On
January 22, 2015, the Company entered into an Exchange Agreement with Vladimir Kirish pursuant to which Mr. Kirish converted $197,717.22
in debt payable by the Company into post-split 50,000 restricted shares of common stock (the Kirish Shares). Mr. Kirish
acquired the debt from a third party. The Kirish Shares were issued to Mr. Kirish in reliance upon exemptions from registration
pursuant to Section 3(a)(9) under the Securities Act of 1933. Mr. Kirish is an accredited investor as defined in Rule 501 of Regulation
D promulgated under the Securities Act of 1933. At September 30, 2015, the Company recognized a prepaid expense of $14,887 from
Glendon, which sold its debt to a third party for $197,717 at December 31, 2014. This money is owed to the Company as the third
party overpaid for the debt by the amount of the prepaid expense. During
the third quarter, Glendon paid certain expenses for the Company, which netted against the prepaid expense. On
August 26, 2015, Gopher Protocol Inc.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which was booked as a prepaid expense. Shares were issued for the services. The
balance at September 30, 2015 is $39,702.</t>
  </si>
  <si>
    <t>Property and Equipment, Net</t>
  </si>
  <si>
    <t>Property, Plant and Equipment [Abstract]</t>
  </si>
  <si>
    <t>Note
7 - Property and Equipment, Net Property
and equipment consisted of the following as of September 30, 2015 and December 31, 2014:
Estimated
Useful
Lives 2015 2014
Computers and equipment 3 years $ 12,539 $ 12,539
Furniture 7 years 9,431 9,431
21,970 21,970
Less accumulated
depreciation 19,588 18,577
$ 2,382 $ 3,393 Depreciation
expense was $1,011 and $1,304 for the fiscal quarter ended September 30, 2015 and 2014, respectively.</t>
  </si>
  <si>
    <t>Other Assets</t>
  </si>
  <si>
    <t>Deferred Costs, Capitalized, Prepaid, and Other Assets Disclosure [Abstract]</t>
  </si>
  <si>
    <t>Note
8 - Other Assets
License
agreements 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The preferred
stock has a value of $1,000 based upon the cost of the license; due to the holder of license is the related party of the Company. Each
Preferred Share is convertible, which became effective on April 29, 2015, at the option of the Holder, into such number of shares
of common stock of the Company as determined by dividing the Stated Value by the Conversion Price.</t>
  </si>
  <si>
    <t>Notes and Convertible Notes Payable</t>
  </si>
  <si>
    <t>Notes Payable [Abstract]</t>
  </si>
  <si>
    <t>Note
9  Notes and Convertible Notes Payable
At
September 30, 2015 and December 31, 2014, notes payable and accrued interest consisted of:
September 30, December 31,
2015 2014
Notes payable and accrued
interest - Rasel $ - $ 73,282 a.
Note payable and accrued interest - Glendon - 43,464 b.
Note payable and accrued interest - Third
Party Financier 22,710 33,959 c.
Note payable and accrued interest - Third
Party Financier - 8,592 d.
Note payable and accrued interest - Blackbridge - 92,451 e.
Note payable and
accrued interest - GV Global 27,820 - f.
$ 50,530 $ 251,748 a)
Convertible Notes Payable On
October 6, 2009, the Company signed a note payable for $25,000 to Rasel Ltd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collectively, the Rasel Note).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per share. The extension of maturity was effective as of December 30, 2010. About
50% of the note balance at December 31, 2013 $73,812 was paid off in 2014 by Financier 2. On January 22, 2015, the Company entered
into an Exchange Agreement with GV Global Communications Inc. (GV Global)  which held 50% of the remaining balance
of the note in default, pursuant to which GV Global exchanged $75,273 in debt into a 10% Convertible Debenture in the principal
amount of $75,273 (the GV Note). The GV Note matured January 21, 2017 (the Maturity Date) and interest
associated with the GV Note is 10% per annum, which is payable on the Maturity Date. The GV Note is convertible into shares of
common stock of the Company, at the option of GV Global, at a conversion price of $0.00752734. GV Global has agreed to restrict
its ability to convert the GV Note and receive shares of common stock such that the number of shares of common stock held by it
in the aggregate and its affiliates after such conversion or exercise does not exceed 4.99% of the then issued and outstanding
shares of common stock. The
GV Note was issued to GV Global in reliance upon exemptions from registration pursuant to Section 3(a)(9) under the Securities
Act of 1933. GV Global is an accredited investor as defined in Rule 501 of Regulation D promulgated under the Securities Act of
1933. The Company has accrued $1,248 of interest expense in 2014 in connection with this note. At
September 30, 2015, the balance of the Rasel note is zero.
b)
Note Payable
On
December 31, 2012, the Company converted a payable in the amount of $155,542 to a note payable. The note bears annual interest
at 10%, and was to mature on December 31, 2012. The Company has negotiated an extension to the maturity date until December 31,
2013. On
January 22, 2015, the Company entered into an Exchange Agreement with Vladimir Kirish pursuant to which Mr. Kirish converted $197,717
in debt payable for Glendon and part of accounts payable of $43,464 and $154,253 respectively by the Company into post-split 50,000
restricted shares of common stock (the Kirish Shares). Mr. Kirish acquired the debt from a third party. The Kirish
Shares were issued to Mr. Kirish in reliance upon exemptions from registration pursuant to Section 3(a)(9) under the Securities
Act of 1933. Mr. Kirish is an accredited investor as defined in Rule 501 of Regulation D promulgated under the Securities Act
of 1933. At September 30, 2015, the Company recognized a prepaid expense of $14,887 from Glendon, which sold its debt to a third
party for $197,717 at December 31, 2014. This money is owed to the Company as the third party overpaid for the debt by the amount
of the prepaid expense. The
balance at September 30, 2015 and December 31, 2014, including accrued interest, is $0 and $43,464, respectively. The note was
reduced for revenue during the fiscal quarter from the note holder. The Company settled the debt outstanding in the amount of
$43,464 by assigning the receipt of the revenue to the creditor. c)
Issuance of note payable to third party On
July 24, 2013, the Company entered into a Securities Purchase Agreement with a third party financing source (Financier
1), for the issuance of an 8% convertible note in the principal amount of $42,500 (the July 2013 Note), of which
$2,500 was for legal fees associated with the transaction. The financing closed on July 31, 2013. The July
2013 Note bears interest at the rate of 8% per annum. All interest and principal must be repaid on April
29, 2014. The July 2013 Note is convertible into common stock, at Financier 1s option, at the greater of a 42% discount to
the average of the three lowest closing bid prices of the common stock during the 10 trading day period prior to conversion
or $0.00009. In the event the Company prepays the July 2013 Note in full, the Company is required to pay to Financier
1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ier
1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Note, the Company is obligated on the Note issued to
Financier 1 in connection with the offering. The Note is a debt obligation
arising other than in the ordinary course of business, which constitutes a direct financial obligation of the Company. In
April 2014, Financier converted the entire remaining note balance, and released the company from its debt, which is a zero balance.
In June of 2014, the Company issued another note to the Financier payable for $32,500 (June 2014 Note), of which $2,500
was for legal fees associated with the transaction. The terms of the new note were similar to the terms described above, with
a maturity of March 5, 2015. The June
2014 Note bears interest at the rate of 8% per annum. All interest and principal must be repaid on maturity. The
June 2014 Note is convertible into common stock, at Financier 1s option, at the greater of a 42% discount to the average
of the three lowest closing bid prices of the common stock during the 10 trading day period prior to conversion or $0.00001. In
the event the Company prepays the June 2014 Note in full, the Company is required to pay to Financier 1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ier
1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
the Company is obligated on the Note issued to Financier 1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ier 1 is an accredited investor, Financier
1 had access to information about the Company and their investment, Financier 1 took
the securities for investment and not resale, and the Company took appropriate measures to restrict the
transfer of the securities. As
of December 31, 2014, the June 2014 Note is in default. The balance at September 30, 2015 is $21,330 and accrued interest is $1,380;
the note payable balance was reduced by $11,170 due to conversions in the first quarter, and $1,459 of expenses reduced the principal
balance as well. During the first fiscal quarter of 2015, Financier 1 sold the note to a third party in a transaction to which
the Company was not a party. The
current balance of the note as of September 30, 2015 is $22,710. d)
Third Party Note Payable On
May 13, 2014, the Company entered into an agreement with a third party financing source (Financier 2),
for the issuance of an 8% convertible note in the principal amount of $147,625 (the May 2014 Note). In
conjunction with the issuance of the May 2014 Note, an existing note holder (Rasel, owner of the Rasel Notes) agreed to have the
proceeds of the May 2014 Note used to offset the amounts owed to them as evidenced by the Assignment of Convertible Debenture
agreement dated May 12, 2014, between the holders of the Rasel Notes and Financier 2. The Assignment of Convertible Debenture
agreement calls for the Financier 2 to make two payments of $73,812.50 each to the existing note holder (Rasel Notes). On May
13, 2014, the Financier 2 made the first payment to the existing note holder (Rasel Notes), however, Financier 2 defaulted on
their obligation to make the second payment per the Assignment of Convertible Debenture agreement. As a result, the Company and
Financier 2 have mutually agreed to release Financier 2 from its obligation for the second payment, and the other half of
the note in the amount of $73,812.50 reverted back to Rasel. The May
2014 Note bears interest at the rate of 8% per annum. All interest and principal must be repaid on September
1, 2014. The May 2104 Note is convertible into common stock, at Financier 2s option, at the greater of a 42% discount to
the average of the three lowest closing bid prices of the common stock during the 10 trading day period prior to conversion
or $0.0001. Financi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ier 2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ier 2 is an accredited investor, Financier 2 had access to
information about the Company and their investment, Financier 2 took the securities for
investment and not resale, and the Company took appropriate measures to restrict the transfer of the securities. During
the fiscal year ended December 31, 2014, Financier 2 converted 64,400 post-split (322,000,000 pre-split) shares at an average
valuation of approximately $0.98 per share on a post-split basis. The Company has accrued $957 in interest expense in 2014 in
connection with this note. At
September 30, 2015, the balance is zero, due to conversions during the quarter.
e)
Convertible note payable to Blackbridge
On
June 16, 2014, the Company entered into a set of agreements (collectively, the Blackbridge Agreement) with Blackbridge,
a financial services firm. The Company and Blackbridge were discussing an equity line of credit, and the Company agreed to pay
Blackbridge a commitment fee of 90,000,000 shares (18,000 shares post-split), and also issued a convertible note for $90,000 having
a 5% interest rate that matures on December 16, 2014. The note can be converted after the maturity date. The conversion price
is 90% multiplied by the market price, which is defined in the agreement as the lowest of the daily trading price for the common
stock during the twenty (20) trading day period ending on the latest complete trading day prior to the conversion date. The`
Company computed the fair value of the conversion feature at the commitment date, based on the following management assumptions:
Expected dividends 0 %
Expected volatility 298 %
Expected term: conversion feature 183 days
Risk free interest rate 0.11 % The
fair value of the embedded conversion option on the commitment date was $7,238. The Company recorded a related debt discount of
$7,238, which is amortized over the life of the debt. For the fiscal year ended December 31, 2014, the Company amortized $7,238
of debt discount. At
December 31, 2014, the Company re-measured the derivative liability and recorded a fair value of $0 due to the loan being in default.
As a result of the re-measurement, the Company recorded a change in fair value associated with this derivative liability as an
expense totaling $7,238 for the fiscal year ended December 31, 2014. The
Company does not believe that the debt is valid, but has accrued the notes on its financial statements to be conservative. The
reason that it does not believe the Blackbridge Agreement to be valid is that the parties agreed at the time that the Blackbridge
Agreement was signed that it would take 90-120 days to file an S-1 to register the shares needed for the equity line of credit
and that such commitment fee would not be payable until such time. The Blackbridge Agreement states, however, that the Company
has only 60 days from the date that the Agreement was signed to file an S-1 to register the shares, which the parties agreed was
an impossible requirement to meet. The failure to meet that requirement was an event of default in the Blackbridge Agreement,
and the counterparty, which could terminate the Blackbridge Agreement at its sole discretion, did not grant a waiver of this clause,
despite knowing that that requirement was unrealistic, particularly given the Companys thin cash position. The inability
to register the shares within the required timeframe guaranteed the default of the Company under the Blackbridge Agreement from
the outset. As such, the Company believes that said Agreement is null and void, because it lacked the capacity to perform under
the Blackbridge. In
2014, the Company accrued $2,451 of interest expense associated with this note; an additional $397 of interest was accrued during
the first quarter of 2015. As of September 30, 2015, the balance is zero. As
of September 30, 2015, the note balance is zero. f)
Convertible Note Payable On
January 22, 2015, the Company entered into an Exchange Agreement with GV Global Communications Inc. (GV Global) pursuant
to which GV Global exchanged $75,273 in debt into a 10% Convertible Debenture in the principal amount of $75,273 (the GV
Note). The GV Note matures January 21, 2017 (the Maturity Date) and interest associated with the GV Note is
10% per annum, which is payable on the Maturity Date. The GV Note is convertible into shares of common stock of the Company, at
the option of GV Global, at a conversion price of $0.00752734. GV Global has agreed to restrict its ability to convert the GV
Note and receive shares of common stock such that the number of shares of common stock held by it in the aggregate and its affiliates
after such conversion or exercise does not exceed 4.99% of the then issued and outstanding shares of common stock. The GV Note
was issued to GV Global in reliance upon exemptions from registration pursuant to Section 3(a)(9) under the Securities Act of
1933. GV Global is an accredited investor as defined in Rule 501 of Regulation D promulgated under the Securities Act of 1933.
In addition, on March 2, 2015, the Company and GV Global Communications, Inc. (GV) amended that certain 10% Convertible
Debenture (the GV Debenture) which debt underlying the GV Debenture was initially incurred on October 6, 2009 and
exchanged for the GV Debenture on January 19, 2014. The parties agreed that the conversion price in the GV Debenture would not
be impacted by the 1:1,000 stock split implemented by the Company on February 24, 2015 and will remain $0.0075273. Beneficial
Conversion Feature (BCF) in the amount of $75,273 was fully amortized from the note balance. The
current note balance at September 30, 2015 is $27,820, which includes $5,414 of accrued interest.</t>
  </si>
  <si>
    <t>Stockholders' Deficit</t>
  </si>
  <si>
    <t>Stockholders' Equity Note [Abstract]</t>
  </si>
  <si>
    <t>Note
10 - Stockholders Deficit
Authorized
Shares-Common stock Effective
April 4, 2014, the Company filed with the State of Nevada a Certificate of Amendment to Articles of Incorporation changing the
Companys number of authorized shares to 600,000,000. On
August 13, 2014, the Company filed a definitive Information Statement Pursuant to Section 14 (c) of the Securities Exchange Act
of 1934 for the following purposes:
 The amendment (the Amendment)
to the Companys Articles of Incorporation, as amended (the Articles of Incorporation) to increase the Companys
authorized Common Stock from 400,000,000 shares to 2,000,000,000 shares, par value $0.00001
 The amendment Articles of Incorporation
to effect up to a one-for-ten thousand (1-10,000) reverse stock split of the Companys Common Stock (the Reverse
Split) In
September of 2014, the Company filed an amended Certificate of Incorporation with the Secretary of State of Nevada to increase
the authorized shares to 2,000,000,000 shares. On
or about October 3,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On
March 20, 2015 the Company filed Schedule 14C Information Statement to amend the Companys Certificate of Incorporation,
(the Articles of Incorporation) to increase the number of authorized shares of common stock, par value $0.00001 per
share (the Common Stock), of the Company from 2,000,000 shares to 500,000,000 shares. This change became effective
on April 29, 2015. Authorized
Shares-Preferred stock The
Company has authorized 20,000,000 Preferred Stock Series B shares, par value $0.00001; 10,000 Preferred Stock Series C shares
authorized, par value $0.00001; and 100,000 Preferred Stock Series D shares, par value $0.00001. Common
Shares: On
September 2, 2013, effective September 1, 2013,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40,000 post-split (200 million
pre-split)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On or about January 5, 2015, and effective December 31, 2014, the
Company and MDA signed cancelation agreement in connection with ELA. MDM returned its stock certificate and the Company returned
it to transfer agent for cancelation. During
the fiscal year ended December 31, 2014, Financier 1 converted $44,200 of its July 2013 Note into 6,399 post- split (31,994,477
pre-split) shares of common stock at an average conversion price of $0.0014 per share. In April 2014, Financier converted the
entire remaining note balance, and released the company from its debt. On or about June 3, 2014, the Company issued another note
to the Financier payable for $32,500 (September 2014 Note), of which $2,500 was for legal fees associated with the
transaction. The terms of the new note were similar to the terms of prior note. On January 30, 2015, Financier 1 converted $10,000
of its June 2014 Note into 115 post-split (574,713 per split) shares of common stock at an average conversion price of $0.0174
per share. On March 6, 2015, Financier 1 converted $1,170 of its June 2014 Note into 2,996 post the new 1000:1 split shares of
common stock at an average conversion price of $0.3905 per share. The remaining balance of the note in the sum of $21,330 was
sold by said investor during March 2015 to a third party in a deal that the Company is not a part to. During
the fiscal year ended December 31, 2014, Financier 2 converted $66,178 of its note into 64,400 post-split (322,000,000 pre-split)
shares of common stock at an average conversion price of $0.00021 per share.
During
the fiscal year ended December 31, 2014 GV Global Communications, Inc. converted 7,770 of its Series C Preferred Stock into 12,910
post-split (64,551,667 pre-split) common shares. The Company issued 4,204 additional shares (21,021,900 shares pre-split) to settle
calculation differences on conversions.
On
or about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will issue the Holder 200 post-split shares (1,000,000
pre-split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September 30, 2015, may convert
the Settlement Shares into Series D Preferred Shares with a stated value of $120,000, a conversion price of $0.12 and liquidation
and dividend rights to be determined. During
the first fiscal quarter of 2015, Financier 1 received 574,713 additional shares for reducing its note balance by $12,629 and
sold the remaining note balance of $21,330 to a third party. Financier 2 received 352,000 pre-split shares when it converted its
remaining balance. Kirish received 50,000,000 pre-split shares worth $197,717 for assuming the Glendon note payable. On
January 22, 2015, the Company entered into an Agreement with Fleming PLLC, pursuant to which the Company issued 3,200,000 shares
of common stock to Fleming PLLC in consideration of the forgiveness of trade debt payable by the Company in the amount of $32,000.
The agreement was canceled and 3,200,000 shares were returned to treasury as of September 30, 2015. On
February 2, 2015, the Companys transfer agent issued Blackbridge Capital, LLC (Blackbridge)
4,843,398 shares of common stock (the Blackbridge Shares) upon Blackbridge submitting a conversion notice converting
a Convertible Promissory Note (the Blackbridge Note) in the principal amount of $90,000 plus interest. The Blackbridge
Shares were issued without a standard restrictive legend as Blackbridge delivered a legal opinion to remove the restrictive legend
under Rule 144 together with the conversion note. The Company believes that Blackbridge was in breach of the agreements entered
with the Company in June 2014. The Company is contemplating commencing litigation against Blackbridge in connection with this
matter. On
May 9, GV Global converted $1,500 of its debt payable to 199,273 shares of common stock. On May 15, GV Global converted $1,975
of its note payable to 262,378 shares of common stock. On
August 26, 2015, Gopher Protocol Inc.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On
August 31, 2015, Direct Communications gave a notice of conversion to Company stating its intention to convert 250 Series D Preferred
Shares to 250,000 common shares, which were issued on or around that date.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Micrologic. During
the first quarter of 2015, Companys counsel, who had previously been issued 32,000 shares as compensation, returned those
shares to Treasury. As of September 30, 2015,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September 30, 2015, there a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September 30, 2015, and at December 31, 2014,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Series
D Preferred Shares
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As of September 30, 2015, there
are 100,000 Series D shares outstanding (1,000 shares post-split). On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issued the Holder post-split 1,000,000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September 30, 2015, may convert the Settlement Shares into Series D Preferred Shares
with a stated value of $120,000, a conversion price of $0.12 and liquidation and dividend rights to be determined. On
April 2, 2015, a third party converted 1,000 Series D Preferred shares into 1,000,000 common shares. On May 11th, 2015, Reko Holdings,
LLC converted 4,000 shares of its Series D Preferred Stock into 4,000,000 restricted common shares. On
August 31, 2015, Direct Communications gave a notice of conversion to Company stating its intention to convert 250 Series D Preferred
Shares to 250,000 common shares, which were issued on or around that date.</t>
  </si>
  <si>
    <t>Related Parties</t>
  </si>
  <si>
    <t>Related Party Transactions [Abstract]</t>
  </si>
  <si>
    <t>Note
11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a Nevada limited liability company to be formed.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On
June 30, 2015, the Company appointed Danny Rittman as Chief Technical Officer and a board member. On August 20, 2015, the
Company entered into an agreement with Dr. Danny Rittman pursuant to which the parties agreed that (i) all inventions, improvements
and developments made or conceived by Dr. Danny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Mr. Rittman is the Chief Technology
Officer and a director of the Company as well as the Chairman of the Company's Advisory Board, in formation. Mr. Rittman is the
owner of 9,900 shares of Series D Preferred Stock of the Company that is convertible at Mr. Rittmans election into 9,900,000
shares of common stock. During
the fiscal quarter ended September 30, 2015, the Company paid no rent for the use of prior headquarters in Perris, California,
although it did pay minimal fees for office expenses.</t>
  </si>
  <si>
    <t>Loss Contingency [Abstract]</t>
  </si>
  <si>
    <t>Note 12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In connection with the registration
of GopherInside as a trademark, the Company has been approached by Intel Corporation requesting that the Company abandon the trademark
in lieu of potential confusion with their trademark Intel Inside. The Company has taken the initial steps necessary to alleviate
any concern Intel may have associated with mobile or computer platforms. Furthermore, the Company holds the opinion that GopherInside
is by merit different from Intel + Inside as two separate words. Additionally, a simple online search yields 1,189
live non-Intel marks that include the word INSIDE. On June 16, 2015, the Company and Hermes
entered into that certain Amended and Restated Territorial License Agreement, amending and restating the Territorial License Agreement
to grant the Company an exclusive worldwide license to the Technology. In addition, subject to the Company providing Hermes with
$5,000,000 in working capital, for a period of one year, the Company will have the option to acquire a 100% of the membership interest
of Hermes in consideration of 20,000,000 shares of common stock of the Company. Further, in the event the Company provides less
than $5,000,000 to Hermes the Company will have the option to acquire a pro-rata portion of the membership interests of Hermes
in consideration of a pro-rata amount of shares of common stock of the Company. As such, the ownership of all intellectual properties
as described in footnote 1 is contingent upon the Company providing this funding. Failure of the Company providing this funding,
in full, or partially, will automatically terminate any GOPH ownership of the intellectual properties, and the Company will be
a licensor per the license agreement dated March 4, 2015.</t>
  </si>
  <si>
    <t>Per Share Information</t>
  </si>
  <si>
    <t>Earnings Per Share [Abstract]</t>
  </si>
  <si>
    <t xml:space="preserve">Note
13 -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September
30, 2015 and 2014, there were 104,757,788 and 15,888 of potentially dilutive post-split common stock equivalents outstanding,
respectively. The potentially dilutive common stock equivalents at September 30, 2015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to a third party Financier, which based
on a theoretical conversion at December 31, 2014 would have converted into post-split 3,871 shares of common stock, and (iv) the
issuance of a note payable to GV Global which based on hypothetical conversion at September 30, 2015 would have converted into
9,999,947 post-split common shares, and (v) the issuance of 100,000 Series D Preferred Shares worth $120,000 to Vulcan, 5,250
of which have already been converted during this fiscal quarter, the remainder (unconverted balance) of which given hypothetical
conversion at September 30, 2015 would have converted to 94,750,000 post-split shares. The potentially dilutive common stock equivalents
at September 30, 2014 arise from (i) the issuance on December 7, 2011 of 45,000 Series B Preferred Shares which are convertible
into 3,000 common shares, (ii) the issuance of the Rasel note which is convertible into 52 shares, (iii) the issuance of 10,000
Series C Preferred Shares having a stated value of $100 per share, of which 700 shares remain unconverted, which remaining unconverted
shares are convertible into 6 common shares, given recent market prices, and notwithstanding a restriction against owning more
than 4.99% of the Companys stock, and (iv) the issuance of a $500,000 convertible note payable to Vulcan netted against
the note receivable from Vulcan, which is convertible into 30 shares, given recent market prices, and notwithstanding a restriction
against owning more than 4.99% of the Companys stock, (iv) the issuance of a note to a third party Financier, which based
on a theoretical conversion at September 30, 2014 would have converted into 23 shares of common stock, and (v) the issuance of
a note payable to a Third Party, of which the remaining balance at September 30, 2014 is $25,282, which at current market prices
converts into 23 shares and (vi) the issuance of a convertible note and derivative liability which converts into 44 shares. The
computation of Diluted EPS does not assume exercise or conversion of securities that would have an anti-dilutive effect on the
net loss per common share. Share amounts are shown in pre-split amounts (prior to the reverse split in October 2014) to facilitate
comparison between the periods. </t>
  </si>
  <si>
    <t>Concentrations</t>
  </si>
  <si>
    <t>Risks and Uncertainties [Abstract]</t>
  </si>
  <si>
    <t>Note
14  Concentrations
Concentration
of Credit Risk Financial
instruments, which potentially subject the Company to a concentration of credit risk, consist principally of temporary cash investments. There
have been no losses in these accounts through September 30, 2015 and December 31, 2014. Concentration
of revenue and accounts receivable as of September 30, 2015 and December 31, 2014, the Company has one customer, which counts
100% of revenue and accounts receivable.</t>
  </si>
  <si>
    <t>Subsequent Events</t>
  </si>
  <si>
    <t>Subsequent Events [Abstract]</t>
  </si>
  <si>
    <t>Note
15 - Subsequent Events Management
has evaluated events that occurred subsequent to the end of the fiscal quarter shown herein. On or around October 27, 2015, the
Company has retained an investment firm to assist with sourcing capital. On
November 10, 2015, a third party converted $21,330 owed in a note into 23,700 shares of common stock.</t>
  </si>
  <si>
    <t>Summary of Significant Accounting Policies (Policies)</t>
  </si>
  <si>
    <t>Presentation and Basis of Financial Statements</t>
  </si>
  <si>
    <t>Presentation
and Basis of Financial Statements The
accompanying financial statements include the accounts of Gopher Protocol, Inc., and its wholly owned subsidiary, DirectJV Investments,
Inc. (together Gopher or the Company), and have been prepared in accordance with accounting principles generally
accepted in the United States of America (U.S. GAAP).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t>
  </si>
  <si>
    <t>Cash and Cash Equivalents</t>
  </si>
  <si>
    <t>Cash
and Cash Equivalents The
Company considers all highly liquid financial instruments purchased with an original maturity of three months or less to be cash
equivalents. The Company has no cash and cash equivalents as of September 30, 2015.</t>
  </si>
  <si>
    <t>Property and Equipment</t>
  </si>
  <si>
    <t>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Leasehold
improvements are amortized over the lesser of the estimated life of the asset or the lease term.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September 30, 2015 and the fiscal year December 31, 2014. Regarding
contingent ownership of intellectual properties, please see footnotes 1 and 12  Contingencies.</t>
  </si>
  <si>
    <t>Fair Value Measurements</t>
  </si>
  <si>
    <t>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On December 31, 2014, the Company
returned 40,000 post-split shares (200,000,000 pre-split shares) to treasury in connection with the dissolution of the licensing
agreement with third party, which holds no shares as of September 30, 2015.</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5. The Company is current on its tax return filing, and its 2014
tax returns been filed. The
Companys federal income tax returns are no longer subject to examination by the IRS for the years prior to 2010, and the
related state income tax returns are no longer subject to examination by state authorities for the years prior to 2010.</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22,500 and $30,000 for the fiscal quarter ended September 30, 2015 and 2014, respectively. During
the fiscal quarter ended September 30, 2015, 100% of the Companys revenue was related to consulting services provided to
one company in the foreign exchange business.</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Earnings (Loss) Per Share</t>
  </si>
  <si>
    <t>Earnings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quarter ended
September 30, 2015 and the year ended December 31, 2014 because any potential additional common shares would reduce the reported
loss per share and therefore have an antidilutive effect.</t>
  </si>
  <si>
    <t>Property and Equipment, Net (Tables)</t>
  </si>
  <si>
    <t>Schedule of property and equipment</t>
  </si>
  <si>
    <t xml:space="preserve">Property
and equipment consisted of the following as of September 30, 2015 and December 31, 2014:
Estimated
Useful
Lives 2015 2014
Computers and equipment 3 years $ 12,539 $ 12,539
Furniture 7 years 9,431 9,431
21,970 21,970
Less accumulated
depreciation 19,588 18,577
$ 2,382 $ 3,393 </t>
  </si>
  <si>
    <t>Notes and Convertible Notes Payable (Tables)</t>
  </si>
  <si>
    <t>Schedule of notes payable and accrued interest</t>
  </si>
  <si>
    <t xml:space="preserve">At
September 30, 2015 and December 31, 2014, notes payable and accrued interest consisted of:
September 30, December 31,
2015 2014
Notes payable and accrued
interest - Rasel $ - $ 73,282 a.
Note payable and accrued interest - Glendon - 43,464 b.
Note payable and accrued interest - Third
Party Financier 22,710 33,959 c.
Note payable and accrued interest - Third
Party Financier - 8,592 d.
Note payable and accrued interest - Blackbridge - 92,451 e.
Note payable and
accrued interest - GV Global 27,820 - f.
$ 50,530 $ 251,748 </t>
  </si>
  <si>
    <t>Schedule of fair value of the conversion feature at the commitment date</t>
  </si>
  <si>
    <t xml:space="preserve">The`
Company computed the fair value of the conversion feature at the commitment date, based on the following management assumptions:
Expected dividends 0 %
Expected volatility 298 %
Expected term: conversion feature 183 days
Risk free interest rate 0.11 % </t>
  </si>
  <si>
    <t>Organization and Nature of Business (Details Narrative) - USD ($)</t>
  </si>
  <si>
    <t>Jun. 16, 2015</t>
  </si>
  <si>
    <t>Mar. 04, 2015</t>
  </si>
  <si>
    <t>Oct. 03, 2014</t>
  </si>
  <si>
    <t>Aug. 13, 2014</t>
  </si>
  <si>
    <t>Feb. 24, 2015</t>
  </si>
  <si>
    <t>Feb. 17, 2015</t>
  </si>
  <si>
    <t>Aug. 31, 2014</t>
  </si>
  <si>
    <t>Jun. 30, 2015</t>
  </si>
  <si>
    <t>Apr. 25, 2015</t>
  </si>
  <si>
    <t>Apr. 22, 2015</t>
  </si>
  <si>
    <t>Mar. 20, 2015</t>
  </si>
  <si>
    <t>Apr. 04, 2014</t>
  </si>
  <si>
    <t>Organization and Nature of Business [Line Items]</t>
  </si>
  <si>
    <t>Stockholders' equity, reverse stock split</t>
  </si>
  <si>
    <t>5,000-1</t>
  </si>
  <si>
    <t>one-for-ten thousand (1-10,000) reverse stock split</t>
  </si>
  <si>
    <t>1,000-1 reverse split, with no fractional shares allowed</t>
  </si>
  <si>
    <t>1 for 1,000 (the Reverse Stock Split)</t>
  </si>
  <si>
    <t>(1-10,000)</t>
  </si>
  <si>
    <t>Authorized shares of common stock increased</t>
  </si>
  <si>
    <t>Effective date of the Reverse Stock Split</t>
  </si>
  <si>
    <t>Feb. 24,
		2015</t>
  </si>
  <si>
    <t>Working capital</t>
  </si>
  <si>
    <t>Hermes Roll LLC (Amended and Restated Territorial License Agreement) [Member]</t>
  </si>
  <si>
    <t>Working capital term</t>
  </si>
  <si>
    <t>1 year</t>
  </si>
  <si>
    <t>Percentage of ownership</t>
  </si>
  <si>
    <t>100.00%</t>
  </si>
  <si>
    <t>Number of shares issued</t>
  </si>
  <si>
    <t>Value of shares issued</t>
  </si>
  <si>
    <t>Preferred stock, shares outstanding</t>
  </si>
  <si>
    <t>Preferred shares stated value</t>
  </si>
  <si>
    <t>Series D Preferred stock [Member] | Hermes Roll LLC (Territorial License Agreement) [Member]</t>
  </si>
  <si>
    <t>Preferred shares conversion price</t>
  </si>
  <si>
    <t>Description of conversion feature</t>
  </si>
  <si>
    <t>Each Preferred Share is convertible, at the option of the Holder, into
such number of shares of common stock of the Company as determined by dividing the Stated Value by the Conversion Price.</t>
  </si>
  <si>
    <t>Michael Murray [Member]</t>
  </si>
  <si>
    <t>Michael Murray [Member] | Series D Preferred stock [Member]</t>
  </si>
  <si>
    <t>Mr. Rittman [Member]</t>
  </si>
  <si>
    <t>Mr. Rittman [Member] | Series D Preferred stock [Member]</t>
  </si>
  <si>
    <t>Summary of Significant Accounting Policies (Details Narrative) - USD ($)</t>
  </si>
  <si>
    <t>1 Months Ended</t>
  </si>
  <si>
    <t>12 Months Ended</t>
  </si>
  <si>
    <t>Nov. 30, 2014</t>
  </si>
  <si>
    <t>Dec. 31, 2011</t>
  </si>
  <si>
    <t>Stock issued during period, shares, stock splits</t>
  </si>
  <si>
    <t>Number of shares bought back</t>
  </si>
  <si>
    <t>Revenue</t>
  </si>
  <si>
    <t>Revenue percentage</t>
  </si>
  <si>
    <t>Liquidity and Going Concern (Details Narrative) - USD ($)</t>
  </si>
  <si>
    <t>Net losses</t>
  </si>
  <si>
    <t>Cash used in operating activities</t>
  </si>
  <si>
    <t>Working capital deficit</t>
  </si>
  <si>
    <t>Stockholders' deficit</t>
  </si>
  <si>
    <t>Investments, Acquisitions, and Divestiture (Details Narrative) - USD ($)</t>
  </si>
  <si>
    <t>Jun. 30, 2014</t>
  </si>
  <si>
    <t>Jul. 24, 2013</t>
  </si>
  <si>
    <t>Jan. 07, 2013</t>
  </si>
  <si>
    <t>Dec. 31, 2012</t>
  </si>
  <si>
    <t>Feb. 13, 2012</t>
  </si>
  <si>
    <t>Business Acquisition [Line Items]</t>
  </si>
  <si>
    <t>Note payable, interest rate</t>
  </si>
  <si>
    <t>8.00%</t>
  </si>
  <si>
    <t>Principal amount of promissory note</t>
  </si>
  <si>
    <t>Jv Investments Inc [Member] | Notes Receivable [Member]</t>
  </si>
  <si>
    <t>10.00%</t>
  </si>
  <si>
    <t>Principal amount of promissory note received</t>
  </si>
  <si>
    <t>Jv Investments Inc [Member] | Note Payable To Vulcan [Member]</t>
  </si>
  <si>
    <t>4.00%</t>
  </si>
  <si>
    <t>Vulcan Oil Gas [Member]</t>
  </si>
  <si>
    <t>Number of shares of common stock</t>
  </si>
  <si>
    <t>Number of shares of common stock, amount</t>
  </si>
  <si>
    <t>Conversion price</t>
  </si>
  <si>
    <t>Accrued interest</t>
  </si>
  <si>
    <t>Vulcan Oil Gas [Member] | Jv Investments Inc [Member]</t>
  </si>
  <si>
    <t>Investment written off</t>
  </si>
  <si>
    <t>Joint Venture Agreement [Member] | Vulcan Oil Gas [Member] | Jv Investments Inc [Member]</t>
  </si>
  <si>
    <t>Amount provided in cash</t>
  </si>
  <si>
    <t>Value of credit for inventory</t>
  </si>
  <si>
    <t>Total investment value</t>
  </si>
  <si>
    <t>Account Receivable (Details Narrative) - USD ($)</t>
  </si>
  <si>
    <t>Account receivable</t>
  </si>
  <si>
    <t>Prepaid Expenses (Details Narrative) - USD ($)</t>
  </si>
  <si>
    <t>Aug. 26, 2015</t>
  </si>
  <si>
    <t>Jan. 22, 2015</t>
  </si>
  <si>
    <t>Beneficial conversion feature</t>
  </si>
  <si>
    <t>Number of shares converted</t>
  </si>
  <si>
    <t>Prepaid expense</t>
  </si>
  <si>
    <t>Debt instrument sold</t>
  </si>
  <si>
    <t>Fair value of the services</t>
  </si>
  <si>
    <t>Glendon Note payable and accrued interest [Member]</t>
  </si>
  <si>
    <t>Vladimir Kirish (Exchange Agreement) [Member]</t>
  </si>
  <si>
    <t>Type of security converted</t>
  </si>
  <si>
    <t>Restricted shares common stock</t>
  </si>
  <si>
    <t>Michael Korsunsky [Member]</t>
  </si>
  <si>
    <t>Stock issued during period, shares, issued for services</t>
  </si>
  <si>
    <t>Property and Equipment, Net (Details Narrative) - USD ($)</t>
  </si>
  <si>
    <t>Depreciation expenses</t>
  </si>
  <si>
    <t>Property and Equipment, Net (Details) - USD ($)</t>
  </si>
  <si>
    <t>Property, Plant and Equipment [Line Items]</t>
  </si>
  <si>
    <t>Property, Plant and Equipment, Gross</t>
  </si>
  <si>
    <t>Less accumulated depreciation</t>
  </si>
  <si>
    <t>Property, Plant and Equipment, Net</t>
  </si>
  <si>
    <t>Computer and equipment [Member]</t>
  </si>
  <si>
    <t>Estimated Useful Lives</t>
  </si>
  <si>
    <t>3 years</t>
  </si>
  <si>
    <t>Furniture [Member]</t>
  </si>
  <si>
    <t>7 years</t>
  </si>
  <si>
    <t>Other Assets (Details Narrative) - USD ($)</t>
  </si>
  <si>
    <t>Other Assets [Line Items]</t>
  </si>
  <si>
    <t>Preferred stock value</t>
  </si>
  <si>
    <t>Series D Preferred stock [Member] | Territorial License Agreement [Member]</t>
  </si>
  <si>
    <t>Preferred stock issued in consideration of license agreement</t>
  </si>
  <si>
    <t>Preferred stock conversion price (in dollars per share)</t>
  </si>
  <si>
    <t>Preferred stock stated price (in dollars per share)</t>
  </si>
  <si>
    <t>Notes and Convertible Notes Payable (Detail Narrative) - USD ($)</t>
  </si>
  <si>
    <t>May. 15, 2015</t>
  </si>
  <si>
    <t>May. 09, 2015</t>
  </si>
  <si>
    <t>Feb. 02, 2015</t>
  </si>
  <si>
    <t>Jan. 22, 2010</t>
  </si>
  <si>
    <t>May. 31, 2014</t>
  </si>
  <si>
    <t>Jul. 31, 2013</t>
  </si>
  <si>
    <t>Jan. 31, 2013</t>
  </si>
  <si>
    <t>Dec. 31, 2013</t>
  </si>
  <si>
    <t>May. 13, 2014</t>
  </si>
  <si>
    <t>Mar. 31, 2014</t>
  </si>
  <si>
    <t>Mar. 02, 2011</t>
  </si>
  <si>
    <t>Oct. 20, 2009</t>
  </si>
  <si>
    <t>Oct. 06, 2009</t>
  </si>
  <si>
    <t>Debt Instrument [Line Items]</t>
  </si>
  <si>
    <t>Note payable, principal amount</t>
  </si>
  <si>
    <t>Debt instrument, convertible, conversion price</t>
  </si>
  <si>
    <t>Accrued interest expense</t>
  </si>
  <si>
    <t>Note payable converted amount</t>
  </si>
  <si>
    <t>Reduced Note payable balance</t>
  </si>
  <si>
    <t>Legal Fees</t>
  </si>
  <si>
    <t>Description of repaid interest and principal</t>
  </si>
  <si>
    <t>All interest and principal must be repaid on
maturity.</t>
  </si>
  <si>
    <t>All interest and principal must be repaid on April 29, 2014</t>
  </si>
  <si>
    <t>Weighted average discount rate, percent</t>
  </si>
  <si>
    <t>42.00%</t>
  </si>
  <si>
    <t>Debt instrument, convertible, threshold consecutive trading days</t>
  </si>
  <si>
    <t>10 days</t>
  </si>
  <si>
    <t>10 years</t>
  </si>
  <si>
    <t>Description of financer agreement</t>
  </si>
  <si>
    <t xml:space="preserve">Financer 1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1 in connection with the
offering. The June 2014 Note is a debt obligation arising other than in the ordinary course of business, which
constitutes a direct financial obligation of the Company. </t>
  </si>
  <si>
    <t xml:space="preserve">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 </t>
  </si>
  <si>
    <t xml:space="preserve">Financer 1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July 2013 Note, the Company is obligated on the Note issued to Financer 1 in connection with the offering.
The July 2013 Note is a debt obligation arising other than in the ordinary course of business, which constitutes a
direct financial obligation of the Company. </t>
  </si>
  <si>
    <t>Debt conversion, converted instrument, shares</t>
  </si>
  <si>
    <t>Per share value of stock issued in stock split</t>
  </si>
  <si>
    <t>Common stock, par value per share (in dollars per share)</t>
  </si>
  <si>
    <t>Convertible notes payable</t>
  </si>
  <si>
    <t>Embedded derivative, gain (loss) on embedded derivative, net</t>
  </si>
  <si>
    <t>Amortization of debt discount (premium)</t>
  </si>
  <si>
    <t>Company received net proceeds</t>
  </si>
  <si>
    <t>Debt instrument, maturity date</t>
  </si>
  <si>
    <t>Mar. 5,
		2015</t>
  </si>
  <si>
    <t>Debt conversion minimum conversion price</t>
  </si>
  <si>
    <t>Notes, loans and financing receivable, net, current</t>
  </si>
  <si>
    <t>Restricted stock isued upon debt payable conversion</t>
  </si>
  <si>
    <t>Convertible Notes Payable [Member]</t>
  </si>
  <si>
    <t>5.00%</t>
  </si>
  <si>
    <t>Dec. 16,
		2014</t>
  </si>
  <si>
    <t>Convertible Notes Payable [Member] | Blackbridge Agreement [Member]</t>
  </si>
  <si>
    <t>Glendon [Member]</t>
  </si>
  <si>
    <t>Debt sold to third party</t>
  </si>
  <si>
    <t>Vulcan - Note payable and accrued interest [Member]</t>
  </si>
  <si>
    <t>Debt instrument, increase, accrued interest</t>
  </si>
  <si>
    <t>Dec. 31,
		2013</t>
  </si>
  <si>
    <t>Notes increased rate of interest</t>
  </si>
  <si>
    <t>Directors and Officer [Member]</t>
  </si>
  <si>
    <t>Professional fees</t>
  </si>
  <si>
    <t>Blackbridge Note payable and accrued interest [Member]</t>
  </si>
  <si>
    <t>Shares issued</t>
  </si>
  <si>
    <t>Compensate to blackbridge by issuing shares at time of conversion</t>
  </si>
  <si>
    <t>Blackbridge Note payable and accrued interest [Member] | Convertible Notes Payable [Member]</t>
  </si>
  <si>
    <t>20 days</t>
  </si>
  <si>
    <t>Debt instrument, convertible, terms of conversion feature</t>
  </si>
  <si>
    <t>The conversion price is 90% multiplied by the
market price, which is defined in the agreement as the lowest of the daily trading price for the common stock during the twenty
(20) trading day period ending on the latest complete trading day prior to the conversion date.</t>
  </si>
  <si>
    <t>GV Global Note Payable [Member]</t>
  </si>
  <si>
    <t>Jan. 21,
		2017</t>
  </si>
  <si>
    <t>Percentage of issued and outstanding shares after conversion</t>
  </si>
  <si>
    <t>4.99%</t>
  </si>
  <si>
    <t>Blackbridge Capital, LLC [Member]</t>
  </si>
  <si>
    <t>Rasel Notes Payable and Accrued Interest [Member]</t>
  </si>
  <si>
    <t>Maturity date of the promissory notes extended</t>
  </si>
  <si>
    <t>25,000 and $50,000 dated October 6, 2009 and October 20, 2009, respectively, to October 30, 2011.</t>
  </si>
  <si>
    <t>Conversion feature note discount</t>
  </si>
  <si>
    <t>July 2013 Note [Member] | Prepaid Closing Date One Hundred And Twenty One Days To Through One Hundred And Fifty Days [Member]</t>
  </si>
  <si>
    <t>Increase decrease in prepaid interest rate percent</t>
  </si>
  <si>
    <t>136.00%</t>
  </si>
  <si>
    <t>July 2013 Note [Member] | Prepaid Closing Date Through Thirty Days Therafter [Member]</t>
  </si>
  <si>
    <t>112.00%</t>
  </si>
  <si>
    <t>July 2013 Note [Member] | Prepaid Closing Date Thirty One Days To Through Sixty Days [Member]</t>
  </si>
  <si>
    <t>121.00%</t>
  </si>
  <si>
    <t>July 2013 Note [Member] | Prepaid Closing Date Sixty One Days To Through Ninety Days [Member]</t>
  </si>
  <si>
    <t>126.00%</t>
  </si>
  <si>
    <t>July 2013 Note [Member] | Prepaid Closing Date Ninety One Days To Through One Hundred And Twenty Days [Member]</t>
  </si>
  <si>
    <t>131.00%</t>
  </si>
  <si>
    <t>July 2013 Note [Member] | Prepaid Closing Date One Hundred And Fifty One Days To Through One Hundred And Eighty Days [Member]</t>
  </si>
  <si>
    <t>141.00%</t>
  </si>
  <si>
    <t>Third Party Financier Note Two [Member]</t>
  </si>
  <si>
    <t>June 2014 Note [Member] | Prepaid Closing Date One Hundred And Twenty One Days To Through One Hundred And Fifty Days [Member]</t>
  </si>
  <si>
    <t>June 2014 Note [Member] | Prepaid Closing Date Through Thirty Days Therafter [Member]</t>
  </si>
  <si>
    <t>June 2014 Note [Member] | Prepaid Closing Date Thirty One Days To Through Sixty Days [Member]</t>
  </si>
  <si>
    <t>June 2014 Note [Member] | Prepaid Closing Date Sixty One Days To Through Ninety Days [Member]</t>
  </si>
  <si>
    <t>June 2014 Note [Member] | Prepaid Closing Date Ninety One Days To Through One Hundred And Twenty Days [Member]</t>
  </si>
  <si>
    <t>June 2014 Note [Member] | Prepaid Closing Date One Hundred And Fifty One Days To Through One Hundred And Eighty Days [Member]</t>
  </si>
  <si>
    <t>Forex Note [Member] | Vulcan Oil Gas [Member]</t>
  </si>
  <si>
    <t>Extended term of notes</t>
  </si>
  <si>
    <t>4.90%</t>
  </si>
  <si>
    <t>Note Payable To Vulcan [Member]</t>
  </si>
  <si>
    <t>Third Party Financier Note One [Member]</t>
  </si>
  <si>
    <t>Third Party Financier 1 Note payable and accrued interest [Member]</t>
  </si>
  <si>
    <t>Third Party Financier 2 Note payable and accrued interest [Member]</t>
  </si>
  <si>
    <t>Notes and Convertible Notes Payable (Details) - USD ($)</t>
  </si>
  <si>
    <t>Notes and Convertible Notes Payable (Details 1)</t>
  </si>
  <si>
    <t>6 Months Ended</t>
  </si>
  <si>
    <t>Expected dividends</t>
  </si>
  <si>
    <t>0.00%</t>
  </si>
  <si>
    <t>Expected volatility</t>
  </si>
  <si>
    <t>298.00%</t>
  </si>
  <si>
    <t>Expected term: conversion feature</t>
  </si>
  <si>
    <t>183 days</t>
  </si>
  <si>
    <t>Risk free interest rate</t>
  </si>
  <si>
    <t>0.11%</t>
  </si>
  <si>
    <t>Stockholders' Deficit (Details Narrative) - USD ($)</t>
  </si>
  <si>
    <t>May. 11, 2015</t>
  </si>
  <si>
    <t>Apr. 02, 2015</t>
  </si>
  <si>
    <t>Mar. 06, 2015</t>
  </si>
  <si>
    <t>Jan. 30, 2015</t>
  </si>
  <si>
    <t>Nov. 02, 2011</t>
  </si>
  <si>
    <t>Sep. 30, 2013</t>
  </si>
  <si>
    <t>Apr. 25, 2011</t>
  </si>
  <si>
    <t>Aug. 31, 2015</t>
  </si>
  <si>
    <t>Mar. 31, 2015</t>
  </si>
  <si>
    <t>Apr. 29, 2011</t>
  </si>
  <si>
    <t>Class of Stock [Line Items]</t>
  </si>
  <si>
    <t>Common stock, par or stated value per share</t>
  </si>
  <si>
    <t>Revenues</t>
  </si>
  <si>
    <t>Debt conversion, converted instrument, amount</t>
  </si>
  <si>
    <t>Treasury stock, value</t>
  </si>
  <si>
    <t>Legal fees</t>
  </si>
  <si>
    <t>Debt instrument, face amount</t>
  </si>
  <si>
    <t>Settlement amount</t>
  </si>
  <si>
    <t>Settlement shares, per share</t>
  </si>
  <si>
    <t>Minimum [Member]</t>
  </si>
  <si>
    <t>Maximum [Member]</t>
  </si>
  <si>
    <t>Gv Global Communications Inc [Member]</t>
  </si>
  <si>
    <t>Common Stock [Member]</t>
  </si>
  <si>
    <t>Treasury Stock [Member]</t>
  </si>
  <si>
    <t>Stock repurchase program, number of shares authorized to be repurchased</t>
  </si>
  <si>
    <t>Stock repurchased during period, shares</t>
  </si>
  <si>
    <t>Commitment fee</t>
  </si>
  <si>
    <t>Third Party Financier Note One [Member] | Common Stock [Member]</t>
  </si>
  <si>
    <t>Proceeds from notes payable</t>
  </si>
  <si>
    <t>1000:1</t>
  </si>
  <si>
    <t>Third Party Financier Note Two [Member] | Common Stock [Member]</t>
  </si>
  <si>
    <t>Fleming PLLC [Member]</t>
  </si>
  <si>
    <t>Stock issued during period, shares, debt forgiveness</t>
  </si>
  <si>
    <t>Stock issued during period, value, debt forgiveness</t>
  </si>
  <si>
    <t>Preferred stock, value</t>
  </si>
  <si>
    <t>Preferred stock, par value per share (in dollars per share)</t>
  </si>
  <si>
    <t>Preferred stock, shares outstanding (in dollars per share)</t>
  </si>
  <si>
    <t>Territorial license agreement in shares</t>
  </si>
  <si>
    <t>Convertible preferred stock, shares issued upon conversion</t>
  </si>
  <si>
    <t>Series D Preferred stock [Member] | Reko Holdings, LLC [Member]</t>
  </si>
  <si>
    <t>Converted instrument type</t>
  </si>
  <si>
    <t>On May 11th, 2015, Reko Holdings, LLC converted 4,000 shares of its
Series D Preferred Stock into 4,000,000 restricted common shares.</t>
  </si>
  <si>
    <t>Series D Preferred stock [Member] | Third Party [Member]</t>
  </si>
  <si>
    <t>On April 2, 2015, a third party converted 1,000 Series D Preferred shares
into 1,000,000 common shares.</t>
  </si>
  <si>
    <t>Number of shares issued on pro-rata basis</t>
  </si>
  <si>
    <t>Preferred stock par or stated value per share two</t>
  </si>
  <si>
    <t>Each share of Series C Preferred Stock is convertible, at the option of GV, into such number of shares of common stock of the Company as determined by dividing the Stated Value (as defined below) by the Conversion Price (as defined below).&amp;#194;&amp;#160;&amp;#194;&amp;#160;The Conversion Price for each share is equal to a 50% discount to the average of the lowest three lowest closing bid prices of the Company&amp;#226;&amp;#128;&amp;#153;s common stock during the 10 day trading period prior to the conversion with a minimum conversion price of $0.002.</t>
  </si>
  <si>
    <t>Stock issued during period, shares, new issues</t>
  </si>
  <si>
    <t>Series C Preferred Stock [Member] | Gv Global Communications Inc [Member]</t>
  </si>
  <si>
    <t>Direct Communications [Member] | Series D Preferred stock [Member]</t>
  </si>
  <si>
    <t>Related Parties (Details Narrative) - shares</t>
  </si>
  <si>
    <t>Related Party Transaction [Line Items]</t>
  </si>
  <si>
    <t>Contingencies  (Details Narrative) - USD ($)</t>
  </si>
  <si>
    <t>Per Share Information (Details Narrative) - USD ($)</t>
  </si>
  <si>
    <t>Antidilutive Securities Excluded from Computation of Earnings Per Share [Line Items]</t>
  </si>
  <si>
    <t>Potentially dilutive common stock equivalents outstanding</t>
  </si>
  <si>
    <t>Vulcan [Member]</t>
  </si>
  <si>
    <t>Unconverted shares</t>
  </si>
  <si>
    <t>Converted pre-split common shares</t>
  </si>
  <si>
    <t>GV Global [Member]</t>
  </si>
  <si>
    <t>Convertible Debt Securities, Rasel Notes [Member]</t>
  </si>
  <si>
    <t>Incremental common shares attributable to dilutive effect of conversion of debt securities</t>
  </si>
  <si>
    <t>Incremental common shares attributable to dilutive effect of conversion of preferred stock</t>
  </si>
  <si>
    <t>Sale of stock, price per share (in dollars per share)</t>
  </si>
  <si>
    <t>Concentrations (Details Narrative)</t>
  </si>
  <si>
    <t>Concentrations Details Narrative</t>
  </si>
  <si>
    <t>Concentration of revenue and accounts receivable</t>
  </si>
  <si>
    <t>Subsequent Events (Details Narrative) - USD ($)</t>
  </si>
  <si>
    <t>Nov. 10, 2015</t>
  </si>
  <si>
    <t>Subsequent Event [Member] | Common Stock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0_);_(&quot;$ &quot;(#,##0.0000)" numFmtId="168"/>
    <numFmt formatCode="_(&quot;$ &quot;#,##0.00000000_);_(&quot;$ &quot;(#,##0.00000000)" numFmtId="169"/>
    <numFmt formatCode="_(&quot;$ &quot;#,##0.0000000_);_(&quot;$ &quot;(#,##0.00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717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5894342</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6</v>
      </c>
      <c t="s" s="2" r="B1">
        <v>1</v>
      </c>
    </row>
    <row spans="1:2" r="2">
      <c t="s" s="2" r="B2">
        <v>2</v>
      </c>
    </row>
    <row spans="1:2" r="3">
      <c t="s" s="3" r="A3">
        <v>146</v>
      </c>
    </row>
    <row spans="1:2" r="4">
      <c t="s" s="4" r="A4">
        <v>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1</v>
      </c>
      <c t="s" s="4" r="D3">
        <v>33</v>
      </c>
    </row>
    <row spans="1:4" r="4">
      <c t="s" s="4" r="A4">
        <v>34</v>
      </c>
      <c t="n" s="5" r="C4">
        <v>22500</v>
      </c>
      <c t="s" s="4" r="D4">
        <v>33</v>
      </c>
    </row>
    <row spans="1:4" r="5">
      <c t="s" s="4" r="A5">
        <v>35</v>
      </c>
      <c t="n" s="5" r="C5">
        <v>39702</v>
      </c>
      <c t="s" s="4" r="D5">
        <v>33</v>
      </c>
    </row>
    <row spans="1:4" r="6">
      <c t="s" s="4" r="A6">
        <v>36</v>
      </c>
      <c t="n" s="5" r="C6">
        <v>62203</v>
      </c>
      <c t="s" s="4" r="D6">
        <v>33</v>
      </c>
    </row>
    <row spans="1:4" r="7">
      <c t="s" s="4" r="A7">
        <v>37</v>
      </c>
      <c t="n" s="5" r="C7">
        <v>2382</v>
      </c>
      <c t="n" s="7" r="D7">
        <v>3393</v>
      </c>
    </row>
    <row spans="1:4" r="8">
      <c t="s" s="4" r="A8">
        <v>38</v>
      </c>
      <c t="n" s="5" r="C8">
        <v>1000</v>
      </c>
      <c t="s" s="4" r="D8">
        <v>33</v>
      </c>
    </row>
    <row spans="1:4" r="9">
      <c t="s" s="4" r="A9">
        <v>39</v>
      </c>
      <c t="n" s="5" r="C9">
        <v>65585</v>
      </c>
      <c t="n" s="7" r="D9">
        <v>3393</v>
      </c>
    </row>
    <row spans="1:4" r="10">
      <c t="s" s="3" r="A10">
        <v>40</v>
      </c>
    </row>
    <row spans="1:4" r="11">
      <c t="s" s="4" r="A11">
        <v>41</v>
      </c>
      <c t="n" s="7" r="C11">
        <v>108878</v>
      </c>
      <c t="n" s="5" r="D11">
        <v>203916</v>
      </c>
    </row>
    <row spans="1:4" r="12">
      <c t="s" s="4" r="A12">
        <v>42</v>
      </c>
      <c t="s" s="4" r="C12">
        <v>33</v>
      </c>
      <c t="n" s="5" r="D12">
        <v>24</v>
      </c>
    </row>
    <row spans="1:4" r="13">
      <c t="s" s="4" r="A13">
        <v>43</v>
      </c>
      <c t="n" s="7" r="C13">
        <v>50530</v>
      </c>
      <c t="n" s="5" r="D13">
        <v>251748</v>
      </c>
    </row>
    <row spans="1:4" r="14">
      <c t="s" s="4" r="A14">
        <v>44</v>
      </c>
      <c t="n" s="5" r="C14">
        <v>159408</v>
      </c>
      <c t="n" s="5" r="D14">
        <v>455688</v>
      </c>
    </row>
    <row spans="1:4" r="15">
      <c t="s" s="4" r="A15">
        <v>45</v>
      </c>
      <c t="n" s="7" r="C15">
        <v>159408</v>
      </c>
      <c t="n" s="7" r="D15">
        <v>455688</v>
      </c>
    </row>
    <row spans="1:4" r="16">
      <c t="s" s="4" r="A16">
        <v>46</v>
      </c>
      <c t="s" s="4" r="C16">
        <v>33</v>
      </c>
      <c t="s" s="4" r="D16">
        <v>33</v>
      </c>
    </row>
    <row spans="1:4" r="17">
      <c t="s" s="3" r="A17">
        <v>47</v>
      </c>
    </row>
    <row spans="1:4" r="18">
      <c t="s" s="4" r="A18">
        <v>48</v>
      </c>
      <c t="s" s="4" r="B18">
        <v>49</v>
      </c>
      <c t="n" s="7" r="C18">
        <v>2058</v>
      </c>
      <c t="n" s="7" r="D18">
        <v>2001</v>
      </c>
    </row>
    <row spans="1:4" r="19">
      <c t="s" s="4" r="A19">
        <v>50</v>
      </c>
      <c t="n" s="5" r="C19">
        <v>-643059</v>
      </c>
      <c t="n" s="5" r="D19">
        <v>-611059</v>
      </c>
    </row>
    <row spans="1:4" r="20">
      <c t="s" s="4" r="A20">
        <v>51</v>
      </c>
      <c t="n" s="5" r="C20">
        <v>3013946</v>
      </c>
      <c t="n" s="5" r="D20">
        <v>2568793</v>
      </c>
    </row>
    <row spans="1:4" r="21">
      <c t="s" s="4" r="A21">
        <v>52</v>
      </c>
      <c t="n" s="5" r="C21">
        <v>-2466769</v>
      </c>
      <c t="n" s="5" r="D21">
        <v>-2412030</v>
      </c>
    </row>
    <row spans="1:4" r="22">
      <c t="s" s="4" r="A22">
        <v>53</v>
      </c>
      <c t="n" s="5" r="C22">
        <v>-93823</v>
      </c>
      <c t="n" s="5" r="D22">
        <v>-452295</v>
      </c>
    </row>
    <row spans="1:4" r="23">
      <c t="s" s="4" r="A23">
        <v>54</v>
      </c>
      <c t="n" s="7" r="C23">
        <v>65585</v>
      </c>
      <c t="n" s="7" r="D23">
        <v>3393</v>
      </c>
    </row>
    <row spans="1:4" r="24">
      <c t="s" s="4" r="A24">
        <v>55</v>
      </c>
    </row>
    <row spans="1:4" r="25">
      <c t="s" s="3" r="A25">
        <v>47</v>
      </c>
    </row>
    <row spans="1:4" r="26">
      <c t="s" s="4" r="A26">
        <v>56</v>
      </c>
      <c t="s" s="4" r="C26">
        <v>33</v>
      </c>
      <c t="s" s="4" r="D26">
        <v>33</v>
      </c>
    </row>
    <row spans="1:4" r="27">
      <c t="s" s="4" r="A27">
        <v>57</v>
      </c>
    </row>
    <row spans="1:4" r="28">
      <c t="s" s="3" r="A28">
        <v>47</v>
      </c>
    </row>
    <row spans="1:4" r="29">
      <c t="s" s="4" r="A29">
        <v>56</v>
      </c>
      <c t="s" s="4" r="C29">
        <v>33</v>
      </c>
    </row>
    <row spans="1:4" r="30">
      <c t="s" s="4" r="A30">
        <v>58</v>
      </c>
    </row>
    <row spans="1:4" r="31">
      <c t="s" s="3" r="A31">
        <v>47</v>
      </c>
    </row>
    <row spans="1:4" r="32">
      <c t="s" s="4" r="A32">
        <v>56</v>
      </c>
      <c t="n" s="7" r="C32">
        <v>1</v>
      </c>
      <c t="s" s="4" r="D32">
        <v>33</v>
      </c>
    </row>
    <row spans="1:4" r="33">
      <c t="n" r="A33"/>
    </row>
    <row spans="1:4" r="34">
      <c t="s" s="4" r="A34">
        <v>49</v>
      </c>
      <c t="s" s="4" r="B34">
        <v>5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18</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row spans="1:2" r="12">
      <c t="s" s="4" r="A12">
        <v>174</v>
      </c>
      <c t="s" s="4" r="B12">
        <v>175</v>
      </c>
    </row>
    <row spans="1:2" r="13">
      <c t="s" s="4" r="A13">
        <v>176</v>
      </c>
      <c t="s" s="4" r="B1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32</v>
      </c>
    </row>
    <row spans="1:2" r="4">
      <c t="s" s="4" r="A4">
        <v>179</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81</v>
      </c>
      <c t="s" s="2" r="B1">
        <v>1</v>
      </c>
    </row>
    <row spans="1:2" r="2">
      <c t="s" s="2" r="B2">
        <v>2</v>
      </c>
    </row>
    <row spans="1:2" r="3">
      <c t="s" s="3" r="A3">
        <v>138</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52"/>
    <col customWidth="1" max="6" min="6" width="57"/>
    <col customWidth="1" max="7" min="7" width="4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186</v>
      </c>
      <c t="s" s="2" r="B1">
        <v>187</v>
      </c>
      <c t="s" s="2" r="C1">
        <v>188</v>
      </c>
      <c t="s" s="2" r="D1">
        <v>189</v>
      </c>
      <c t="s" s="2" r="E1">
        <v>190</v>
      </c>
      <c t="s" s="2" r="F1">
        <v>191</v>
      </c>
      <c t="s" s="2" r="G1">
        <v>192</v>
      </c>
      <c t="s" s="2" r="H1">
        <v>193</v>
      </c>
      <c t="s" s="2" r="I1">
        <v>2</v>
      </c>
      <c t="s" s="2" r="J1">
        <v>194</v>
      </c>
      <c t="s" s="2" r="K1">
        <v>195</v>
      </c>
      <c t="s" s="2" r="L1">
        <v>196</v>
      </c>
      <c t="s" s="2" r="M1">
        <v>197</v>
      </c>
      <c t="s" s="2" r="N1">
        <v>30</v>
      </c>
      <c t="s" s="2" r="O1">
        <v>71</v>
      </c>
      <c t="s" s="2" r="P1">
        <v>198</v>
      </c>
    </row>
    <row spans="1:16" r="2">
      <c t="s" s="3" r="A2">
        <v>199</v>
      </c>
    </row>
    <row spans="1:16" r="3">
      <c t="s" s="4" r="A3">
        <v>62</v>
      </c>
      <c t="n" s="5" r="E3">
        <v>400000000</v>
      </c>
      <c t="n" s="5" r="I3">
        <v>500000000</v>
      </c>
      <c t="n" s="5" r="K3">
        <v>2000000</v>
      </c>
      <c t="n" s="5" r="M3">
        <v>2000000</v>
      </c>
      <c t="n" s="5" r="N3">
        <v>500000000</v>
      </c>
      <c t="n" s="5" r="O3">
        <v>2000000000</v>
      </c>
      <c t="n" s="5" r="P3">
        <v>600000000</v>
      </c>
    </row>
    <row spans="1:16" r="4">
      <c t="s" s="4" r="A4">
        <v>200</v>
      </c>
      <c t="s" s="4" r="D4">
        <v>201</v>
      </c>
      <c t="s" s="4" r="E4">
        <v>202</v>
      </c>
      <c t="s" s="4" r="F4">
        <v>203</v>
      </c>
      <c t="s" s="4" r="G4">
        <v>204</v>
      </c>
      <c t="s" s="4" r="H4">
        <v>205</v>
      </c>
    </row>
    <row spans="1:16" r="5">
      <c t="s" s="4" r="A5">
        <v>206</v>
      </c>
      <c t="n" s="5" r="K5">
        <v>500000000</v>
      </c>
    </row>
    <row spans="1:16" r="6">
      <c t="s" s="4" r="A6">
        <v>207</v>
      </c>
      <c t="s" s="4" r="G6">
        <v>208</v>
      </c>
    </row>
    <row spans="1:16" r="7">
      <c t="s" s="4" r="A7">
        <v>209</v>
      </c>
      <c t="n" s="7" r="I7">
        <v>123204</v>
      </c>
    </row>
    <row spans="1:16" r="8">
      <c t="s" s="4" r="A8">
        <v>210</v>
      </c>
    </row>
    <row spans="1:16" r="9">
      <c t="s" s="3" r="A9">
        <v>199</v>
      </c>
    </row>
    <row spans="1:16" r="10">
      <c t="s" s="4" r="A10">
        <v>209</v>
      </c>
      <c t="n" s="7" r="B10">
        <v>5000000</v>
      </c>
    </row>
    <row spans="1:16" r="11">
      <c t="s" s="4" r="A11">
        <v>211</v>
      </c>
      <c t="s" s="4" r="B11">
        <v>212</v>
      </c>
    </row>
    <row spans="1:16" r="12">
      <c t="s" s="4" r="A12">
        <v>213</v>
      </c>
      <c t="s" s="4" r="B12">
        <v>214</v>
      </c>
    </row>
    <row spans="1:16" r="13">
      <c t="s" s="4" r="A13">
        <v>215</v>
      </c>
      <c t="n" s="5" r="B13">
        <v>20000000</v>
      </c>
    </row>
    <row spans="1:16" r="14">
      <c t="s" s="4" r="A14">
        <v>216</v>
      </c>
      <c t="n" s="7" r="B14">
        <v>5000000</v>
      </c>
    </row>
    <row spans="1:16" r="15">
      <c t="s" s="4" r="A15">
        <v>58</v>
      </c>
    </row>
    <row spans="1:16" r="16">
      <c t="s" s="3" r="A16">
        <v>199</v>
      </c>
    </row>
    <row spans="1:16" r="17">
      <c t="s" s="4" r="A17">
        <v>62</v>
      </c>
      <c t="n" s="5" r="C17">
        <v>500000000</v>
      </c>
    </row>
    <row spans="1:16" r="18">
      <c t="s" s="4" r="A18">
        <v>217</v>
      </c>
      <c t="n" s="5" r="C18">
        <v>100000</v>
      </c>
    </row>
    <row spans="1:16" r="19">
      <c t="s" s="4" r="A19">
        <v>218</v>
      </c>
      <c t="n" s="7" r="C19">
        <v>10</v>
      </c>
      <c t="n" s="8" r="I19">
        <v>1e-05</v>
      </c>
      <c t="n" s="8" r="N19">
        <v>1e-05</v>
      </c>
    </row>
    <row spans="1:16" r="20">
      <c t="s" s="4" r="A20">
        <v>219</v>
      </c>
    </row>
    <row spans="1:16" r="21">
      <c t="s" s="3" r="A21">
        <v>199</v>
      </c>
    </row>
    <row spans="1:16" r="22">
      <c t="s" s="4" r="A22">
        <v>217</v>
      </c>
      <c t="n" s="5" r="C22">
        <v>100000</v>
      </c>
    </row>
    <row spans="1:16" r="23">
      <c t="s" s="4" r="A23">
        <v>220</v>
      </c>
      <c t="n" s="9" r="C23">
        <v>0.01</v>
      </c>
    </row>
    <row spans="1:16" r="24">
      <c t="s" s="4" r="A24">
        <v>218</v>
      </c>
      <c t="n" s="7" r="C24">
        <v>10</v>
      </c>
    </row>
    <row spans="1:16" r="25">
      <c t="s" s="4" r="A25">
        <v>221</v>
      </c>
      <c t="s" s="4" r="C25">
        <v>222</v>
      </c>
    </row>
    <row spans="1:16" r="26">
      <c t="s" s="4" r="A26">
        <v>223</v>
      </c>
    </row>
    <row spans="1:16" r="27">
      <c t="s" s="3" r="A27">
        <v>199</v>
      </c>
    </row>
    <row spans="1:16" r="28">
      <c t="s" s="4" r="A28">
        <v>217</v>
      </c>
      <c t="n" s="5" r="J28">
        <v>9900000</v>
      </c>
      <c t="n" s="5" r="L28">
        <v>9900000</v>
      </c>
    </row>
    <row spans="1:16" r="29">
      <c t="s" s="4" r="A29">
        <v>224</v>
      </c>
    </row>
    <row spans="1:16" r="30">
      <c t="s" s="3" r="A30">
        <v>199</v>
      </c>
    </row>
    <row spans="1:16" r="31">
      <c t="s" s="4" r="A31">
        <v>217</v>
      </c>
      <c t="n" s="5" r="J31">
        <v>9900</v>
      </c>
      <c t="n" s="5" r="L31">
        <v>9900</v>
      </c>
    </row>
    <row spans="1:16" r="32">
      <c t="s" s="4" r="A32">
        <v>225</v>
      </c>
    </row>
    <row spans="1:16" r="33">
      <c t="s" s="3" r="A33">
        <v>199</v>
      </c>
    </row>
    <row spans="1:16" r="34">
      <c t="s" s="4" r="A34">
        <v>217</v>
      </c>
      <c t="n" s="5" r="J34">
        <v>9900000</v>
      </c>
    </row>
    <row spans="1:16" r="35">
      <c t="s" s="4" r="A35">
        <v>226</v>
      </c>
    </row>
    <row spans="1:16" r="36">
      <c t="s" s="3" r="A36">
        <v>199</v>
      </c>
    </row>
    <row spans="1:16" r="37">
      <c t="s" s="4" r="A37">
        <v>217</v>
      </c>
      <c t="n" s="5" r="J37">
        <v>9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s="1" r="A1">
        <v>227</v>
      </c>
      <c t="s" s="2" r="B1">
        <v>228</v>
      </c>
      <c t="s" s="2" r="D1">
        <v>70</v>
      </c>
      <c t="s" s="2" r="F1">
        <v>1</v>
      </c>
      <c t="s" s="2" r="H1">
        <v>229</v>
      </c>
    </row>
    <row spans="1:8" r="2">
      <c t="s" s="2" r="B2">
        <v>30</v>
      </c>
      <c t="s" s="2" r="C2">
        <v>230</v>
      </c>
      <c t="s" s="2" r="D2">
        <v>2</v>
      </c>
      <c t="s" s="2" r="E2">
        <v>71</v>
      </c>
      <c t="s" s="2" r="F2">
        <v>2</v>
      </c>
      <c t="s" s="2" r="G2">
        <v>71</v>
      </c>
      <c t="s" s="2" r="H2">
        <v>231</v>
      </c>
    </row>
    <row spans="1:8" r="3">
      <c t="s" s="3" r="A3">
        <v>118</v>
      </c>
    </row>
    <row spans="1:8" r="4">
      <c t="s" s="4" r="A4">
        <v>232</v>
      </c>
      <c t="n" s="5" r="B4">
        <v>40000</v>
      </c>
      <c t="n" s="5" r="C4">
        <v>1000000</v>
      </c>
      <c t="n" s="5" r="H4">
        <v>8</v>
      </c>
    </row>
    <row spans="1:8" r="5">
      <c t="s" s="4" r="A5">
        <v>233</v>
      </c>
      <c t="n" s="5" r="B5">
        <v>200000000</v>
      </c>
      <c t="n" s="5" r="H5">
        <v>38000</v>
      </c>
    </row>
    <row spans="1:8" r="6">
      <c t="s" s="4" r="A6">
        <v>234</v>
      </c>
      <c t="n" s="7" r="D6">
        <v>22500</v>
      </c>
      <c t="n" s="7" r="E6">
        <v>30000</v>
      </c>
      <c t="n" s="7" r="F6">
        <v>67500</v>
      </c>
      <c t="n" s="7" r="G6">
        <v>90000</v>
      </c>
    </row>
    <row spans="1:8" r="7">
      <c t="s" s="4" r="A7">
        <v>235</v>
      </c>
      <c t="s" s="4" r="F7">
        <v>214</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36</v>
      </c>
      <c t="s" s="2" r="B1">
        <v>70</v>
      </c>
      <c t="s" s="2" r="D1">
        <v>1</v>
      </c>
    </row>
    <row spans="1:6" r="2">
      <c t="s" s="2" r="B2">
        <v>2</v>
      </c>
      <c t="s" s="2" r="C2">
        <v>71</v>
      </c>
      <c t="s" s="2" r="D2">
        <v>2</v>
      </c>
      <c t="s" s="2" r="E2">
        <v>71</v>
      </c>
      <c t="s" s="2" r="F2">
        <v>30</v>
      </c>
    </row>
    <row spans="1:6" r="3">
      <c t="s" s="3" r="A3">
        <v>121</v>
      </c>
    </row>
    <row spans="1:6" r="4">
      <c t="s" s="4" r="A4">
        <v>237</v>
      </c>
      <c t="n" s="7" r="B4">
        <v>18737</v>
      </c>
      <c t="n" s="7" r="C4">
        <v>203473</v>
      </c>
      <c t="n" s="7" r="D4">
        <v>54739</v>
      </c>
      <c t="n" s="7" r="E4">
        <v>237257</v>
      </c>
    </row>
    <row spans="1:6" r="5">
      <c t="s" s="4" r="A5">
        <v>238</v>
      </c>
      <c t="n" s="5" r="D5">
        <v>1</v>
      </c>
      <c t="n" s="7" r="E5">
        <v>-82398</v>
      </c>
    </row>
    <row spans="1:6" r="6">
      <c t="s" s="4" r="A6">
        <v>239</v>
      </c>
      <c t="n" s="5" r="D6">
        <v>123204</v>
      </c>
    </row>
    <row spans="1:6" r="7">
      <c t="s" s="4" r="A7">
        <v>240</v>
      </c>
      <c t="n" s="5" r="B7">
        <v>93823</v>
      </c>
      <c t="n" s="5" r="D7">
        <v>93823</v>
      </c>
      <c t="n" s="7" r="F7">
        <v>452295</v>
      </c>
    </row>
    <row spans="1:6" r="8">
      <c t="s" s="4" r="A8">
        <v>52</v>
      </c>
      <c t="n" s="7" r="B8">
        <v>2466769</v>
      </c>
      <c t="n" s="7" r="D8">
        <v>2466769</v>
      </c>
      <c t="n" s="7" r="F8">
        <v>24120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1</v>
      </c>
      <c t="s" s="2" r="B1">
        <v>2</v>
      </c>
      <c t="s" s="2" r="C1">
        <v>30</v>
      </c>
      <c t="s" s="2" r="D1">
        <v>230</v>
      </c>
      <c t="s" s="2" r="E1">
        <v>242</v>
      </c>
      <c t="s" s="2" r="F1">
        <v>243</v>
      </c>
      <c t="s" s="2" r="G1">
        <v>244</v>
      </c>
      <c t="s" s="2" r="H1">
        <v>245</v>
      </c>
      <c t="s" s="2" r="I1">
        <v>246</v>
      </c>
    </row>
    <row spans="1:9" r="2">
      <c t="s" s="3" r="A2">
        <v>247</v>
      </c>
    </row>
    <row spans="1:9" r="3">
      <c t="s" s="4" r="A3">
        <v>248</v>
      </c>
      <c t="s" s="4" r="E3">
        <v>249</v>
      </c>
      <c t="s" s="4" r="F3">
        <v>249</v>
      </c>
    </row>
    <row spans="1:9" r="4">
      <c t="s" s="4" r="A4">
        <v>250</v>
      </c>
      <c t="n" s="7" r="B4">
        <v>21330</v>
      </c>
    </row>
    <row spans="1:9" r="5">
      <c t="s" s="4" r="A5">
        <v>251</v>
      </c>
    </row>
    <row spans="1:9" r="6">
      <c t="s" s="3" r="A6">
        <v>247</v>
      </c>
    </row>
    <row spans="1:9" r="7">
      <c t="s" s="4" r="A7">
        <v>248</v>
      </c>
      <c t="s" s="4" r="G7">
        <v>252</v>
      </c>
    </row>
    <row spans="1:9" r="8">
      <c t="s" s="4" r="A8">
        <v>253</v>
      </c>
      <c t="n" s="7" r="G8">
        <v>400000</v>
      </c>
    </row>
    <row spans="1:9" r="9">
      <c t="s" s="4" r="A9">
        <v>254</v>
      </c>
    </row>
    <row spans="1:9" r="10">
      <c t="s" s="3" r="A10">
        <v>247</v>
      </c>
    </row>
    <row spans="1:9" r="11">
      <c t="s" s="4" r="A11">
        <v>248</v>
      </c>
      <c t="s" s="4" r="G11">
        <v>255</v>
      </c>
    </row>
    <row spans="1:9" r="12">
      <c t="s" s="4" r="A12">
        <v>250</v>
      </c>
      <c t="n" s="7" r="G12">
        <v>500000</v>
      </c>
    </row>
    <row spans="1:9" r="13">
      <c t="s" s="4" r="A13">
        <v>256</v>
      </c>
    </row>
    <row spans="1:9" r="14">
      <c t="s" s="3" r="A14">
        <v>247</v>
      </c>
    </row>
    <row spans="1:9" r="15">
      <c t="s" s="4" r="A15">
        <v>257</v>
      </c>
      <c t="n" s="5" r="D15">
        <v>1000000</v>
      </c>
    </row>
    <row spans="1:9" r="16">
      <c t="s" s="4" r="A16">
        <v>258</v>
      </c>
      <c t="n" s="7" r="D16">
        <v>120000</v>
      </c>
    </row>
    <row spans="1:9" r="17">
      <c t="s" s="4" r="A17">
        <v>259</v>
      </c>
      <c t="n" s="9" r="D17">
        <v>0.12</v>
      </c>
    </row>
    <row spans="1:9" r="18">
      <c t="s" s="4" r="A18">
        <v>260</v>
      </c>
      <c t="n" s="7" r="C18">
        <v>0</v>
      </c>
    </row>
    <row spans="1:9" r="19">
      <c t="s" s="4" r="A19">
        <v>261</v>
      </c>
    </row>
    <row spans="1:9" r="20">
      <c t="s" s="3" r="A20">
        <v>247</v>
      </c>
    </row>
    <row spans="1:9" r="21">
      <c t="s" s="4" r="A21">
        <v>262</v>
      </c>
      <c t="n" s="7" r="H21">
        <v>99328</v>
      </c>
    </row>
    <row spans="1:9" r="22">
      <c t="s" s="4" r="A22">
        <v>263</v>
      </c>
    </row>
    <row spans="1:9" r="23">
      <c t="s" s="3" r="A23">
        <v>247</v>
      </c>
    </row>
    <row spans="1:9" r="24">
      <c t="s" s="4" r="A24">
        <v>264</v>
      </c>
      <c t="n" s="7" r="I24">
        <v>68000</v>
      </c>
    </row>
    <row spans="1:9" r="25">
      <c t="s" s="4" r="A25">
        <v>265</v>
      </c>
      <c t="n" s="5" r="I25">
        <v>31328</v>
      </c>
    </row>
    <row spans="1:9" r="26">
      <c t="s" s="4" r="A26">
        <v>266</v>
      </c>
      <c t="n" s="7" r="I26">
        <v>993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67</v>
      </c>
      <c t="s" s="2" r="B1">
        <v>2</v>
      </c>
      <c t="s" s="2" r="C1">
        <v>30</v>
      </c>
    </row>
    <row spans="1:3" r="2">
      <c t="s" s="3" r="A2">
        <v>127</v>
      </c>
    </row>
    <row spans="1:3" r="3">
      <c t="s" s="4" r="A3">
        <v>268</v>
      </c>
      <c t="n" s="7" r="B3">
        <v>22500</v>
      </c>
      <c t="s" s="4" r="C3">
        <v>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6"/>
    <col customWidth="1" max="2" min="2" width="14"/>
    <col customWidth="1" max="3" min="3" width="31"/>
    <col customWidth="1" max="4" min="4" width="14"/>
    <col customWidth="1" max="5" min="5" width="14"/>
    <col customWidth="1" max="6" min="6" width="14"/>
    <col customWidth="1" max="7" min="7" width="14"/>
  </cols>
  <sheetData>
    <row spans="1:7" r="1">
      <c t="s" s="1" r="A1">
        <v>269</v>
      </c>
      <c t="s" s="2" r="B1">
        <v>270</v>
      </c>
      <c t="s" s="2" r="C1">
        <v>271</v>
      </c>
      <c t="s" s="2" r="D1">
        <v>2</v>
      </c>
      <c t="s" s="2" r="E1">
        <v>71</v>
      </c>
      <c t="s" s="2" r="F1">
        <v>30</v>
      </c>
      <c t="s" s="2" r="G1">
        <v>245</v>
      </c>
    </row>
    <row spans="1:7" r="2">
      <c t="s" s="4" r="A2">
        <v>272</v>
      </c>
      <c t="n" s="7" r="D2">
        <v>1459</v>
      </c>
      <c t="n" s="7" r="F2">
        <v>64400</v>
      </c>
    </row>
    <row spans="1:7" r="3">
      <c t="s" s="4" r="A3">
        <v>273</v>
      </c>
      <c t="n" s="5" r="F3">
        <v>322000000</v>
      </c>
    </row>
    <row spans="1:7" r="4">
      <c t="s" s="4" r="A4">
        <v>274</v>
      </c>
      <c t="n" s="5" r="D4">
        <v>39702</v>
      </c>
      <c t="s" s="4" r="F4">
        <v>33</v>
      </c>
    </row>
    <row spans="1:7" r="5">
      <c t="s" s="4" r="A5">
        <v>275</v>
      </c>
      <c t="n" s="7" r="F5">
        <v>197717</v>
      </c>
    </row>
    <row spans="1:7" r="6">
      <c t="s" s="4" r="A6">
        <v>276</v>
      </c>
      <c t="n" s="5" r="D6">
        <v>26000</v>
      </c>
      <c t="n" s="7" r="E6">
        <v>99000</v>
      </c>
    </row>
    <row spans="1:7" r="7">
      <c t="s" s="4" r="A7">
        <v>277</v>
      </c>
    </row>
    <row spans="1:7" r="8">
      <c t="s" s="4" r="A8">
        <v>272</v>
      </c>
      <c t="n" s="7" r="D8">
        <v>197717</v>
      </c>
      <c t="n" s="7" r="G8">
        <v>155542</v>
      </c>
    </row>
    <row spans="1:7" r="9">
      <c t="s" s="4" r="A9">
        <v>273</v>
      </c>
      <c t="n" s="5" r="D9">
        <v>50000000</v>
      </c>
    </row>
    <row spans="1:7" r="10">
      <c t="s" s="4" r="A10">
        <v>274</v>
      </c>
      <c t="n" s="7" r="D10">
        <v>14887</v>
      </c>
    </row>
    <row spans="1:7" r="11">
      <c t="s" s="4" r="A11">
        <v>278</v>
      </c>
    </row>
    <row spans="1:7" r="12">
      <c t="s" s="4" r="A12">
        <v>272</v>
      </c>
      <c t="n" s="7" r="C12">
        <v>197717</v>
      </c>
    </row>
    <row spans="1:7" r="13">
      <c t="s" s="4" r="A13">
        <v>273</v>
      </c>
      <c t="n" s="5" r="C13">
        <v>50000</v>
      </c>
    </row>
    <row spans="1:7" r="14">
      <c t="s" s="4" r="A14">
        <v>279</v>
      </c>
      <c t="s" s="4" r="C14">
        <v>280</v>
      </c>
    </row>
    <row spans="1:7" r="15">
      <c t="s" s="4" r="A15">
        <v>281</v>
      </c>
    </row>
    <row spans="1:7" r="16">
      <c t="s" s="4" r="A16">
        <v>282</v>
      </c>
      <c t="n" s="5" r="B16">
        <v>100000</v>
      </c>
    </row>
    <row spans="1:7" r="17">
      <c t="s" s="4" r="A17">
        <v>276</v>
      </c>
      <c t="n" s="7" r="B17">
        <v>2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0</v>
      </c>
      <c t="s" s="2" r="B1">
        <v>2</v>
      </c>
      <c t="s" s="2" r="C1">
        <v>30</v>
      </c>
    </row>
    <row spans="1:3" r="2">
      <c t="s" s="4" r="A2">
        <v>61</v>
      </c>
      <c t="n" s="8" r="B2">
        <v>1e-05</v>
      </c>
      <c t="n" s="8" r="C2">
        <v>1e-05</v>
      </c>
    </row>
    <row spans="1:3" r="3">
      <c t="s" s="4" r="A3">
        <v>62</v>
      </c>
      <c t="n" s="5" r="B3">
        <v>500000000</v>
      </c>
      <c t="n" s="5" r="C3">
        <v>500000000</v>
      </c>
    </row>
    <row spans="1:3" r="4">
      <c t="s" s="4" r="A4">
        <v>63</v>
      </c>
      <c t="n" s="5" r="B4">
        <v>5870642</v>
      </c>
      <c t="n" s="5" r="C4">
        <v>5870642</v>
      </c>
    </row>
    <row spans="1:3" r="5">
      <c t="s" s="4" r="A5">
        <v>64</v>
      </c>
      <c t="n" s="5" r="B5">
        <v>116</v>
      </c>
      <c t="n" s="5" r="C5">
        <v>116</v>
      </c>
    </row>
    <row spans="1:3" r="6">
      <c t="s" s="4" r="A6">
        <v>65</v>
      </c>
      <c t="n" s="5" r="B6">
        <v>1040</v>
      </c>
      <c t="n" s="5" r="C6">
        <v>40</v>
      </c>
    </row>
    <row spans="1:3" r="7">
      <c t="s" s="4" r="A7">
        <v>55</v>
      </c>
    </row>
    <row spans="1:3" r="8">
      <c t="s" s="4" r="A8">
        <v>66</v>
      </c>
      <c t="n" s="8" r="B8">
        <v>1e-05</v>
      </c>
      <c t="n" s="8" r="C8">
        <v>1e-05</v>
      </c>
    </row>
    <row spans="1:3" r="9">
      <c t="s" s="4" r="A9">
        <v>67</v>
      </c>
      <c t="n" s="5" r="B9">
        <v>20000000</v>
      </c>
      <c t="n" s="5" r="C9">
        <v>20000000</v>
      </c>
    </row>
    <row spans="1:3" r="10">
      <c t="s" s="4" r="A10">
        <v>68</v>
      </c>
      <c t="n" s="5" r="B10">
        <v>45000</v>
      </c>
      <c t="n" s="5" r="C10">
        <v>45000</v>
      </c>
    </row>
    <row spans="1:3" r="11">
      <c t="s" s="4" r="A11">
        <v>57</v>
      </c>
    </row>
    <row spans="1:3" r="12">
      <c t="s" s="4" r="A12">
        <v>66</v>
      </c>
      <c t="n" s="8" r="B12">
        <v>1e-05</v>
      </c>
      <c t="n" s="8" r="C12">
        <v>1e-05</v>
      </c>
    </row>
    <row spans="1:3" r="13">
      <c t="s" s="4" r="A13">
        <v>67</v>
      </c>
      <c t="n" s="5" r="B13">
        <v>10000</v>
      </c>
      <c t="n" s="5" r="C13">
        <v>10000</v>
      </c>
    </row>
    <row spans="1:3" r="14">
      <c t="s" s="4" r="A14">
        <v>68</v>
      </c>
      <c t="n" s="5" r="B14">
        <v>700</v>
      </c>
      <c t="n" s="5" r="C14">
        <v>700</v>
      </c>
    </row>
    <row spans="1:3" r="15">
      <c t="s" s="4" r="A15">
        <v>58</v>
      </c>
    </row>
    <row spans="1:3" r="16">
      <c t="s" s="4" r="A16">
        <v>66</v>
      </c>
      <c t="n" s="8" r="B16">
        <v>1e-05</v>
      </c>
      <c t="n" s="8" r="C16">
        <v>1e-05</v>
      </c>
    </row>
    <row spans="1:3" r="17">
      <c t="s" s="4" r="A17">
        <v>67</v>
      </c>
      <c t="n" s="5" r="B17">
        <v>100000</v>
      </c>
      <c t="n" s="5" r="C17">
        <v>100000</v>
      </c>
    </row>
    <row spans="1:3" r="18">
      <c t="s" s="4" r="A18">
        <v>68</v>
      </c>
      <c t="n" s="5" r="B18">
        <v>94750</v>
      </c>
      <c t="n" s="5"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83</v>
      </c>
      <c t="s" s="2" r="B1">
        <v>1</v>
      </c>
    </row>
    <row spans="1:3" r="2">
      <c t="s" s="2" r="B2">
        <v>2</v>
      </c>
      <c t="s" s="2" r="C2">
        <v>71</v>
      </c>
    </row>
    <row spans="1:3" r="3">
      <c t="s" s="3" r="A3">
        <v>132</v>
      </c>
    </row>
    <row spans="1:3" r="4">
      <c t="s" s="4" r="A4">
        <v>284</v>
      </c>
      <c t="n" s="7" r="B4">
        <v>1011</v>
      </c>
      <c t="n" s="7" r="C4">
        <v>1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85</v>
      </c>
      <c t="s" s="2" r="B1">
        <v>1</v>
      </c>
    </row>
    <row spans="1:3" r="2">
      <c t="s" s="2" r="B2">
        <v>2</v>
      </c>
      <c t="s" s="2" r="C2">
        <v>30</v>
      </c>
    </row>
    <row spans="1:3" r="3">
      <c t="s" s="3" r="A3">
        <v>286</v>
      </c>
    </row>
    <row spans="1:3" r="4">
      <c t="s" s="4" r="A4">
        <v>287</v>
      </c>
      <c t="n" s="7" r="B4">
        <v>21970</v>
      </c>
      <c t="n" s="7" r="C4">
        <v>21970</v>
      </c>
    </row>
    <row spans="1:3" r="5">
      <c t="s" s="4" r="A5">
        <v>288</v>
      </c>
      <c t="n" s="5" r="B5">
        <v>19588</v>
      </c>
      <c t="n" s="5" r="C5">
        <v>18577</v>
      </c>
    </row>
    <row spans="1:3" r="6">
      <c t="s" s="4" r="A6">
        <v>289</v>
      </c>
      <c t="n" s="5" r="B6">
        <v>2382</v>
      </c>
      <c t="n" s="5" r="C6">
        <v>3393</v>
      </c>
    </row>
    <row spans="1:3" r="7">
      <c t="s" s="4" r="A7">
        <v>290</v>
      </c>
    </row>
    <row spans="1:3" r="8">
      <c t="s" s="3" r="A8">
        <v>286</v>
      </c>
    </row>
    <row spans="1:3" r="9">
      <c t="s" s="4" r="A9">
        <v>287</v>
      </c>
      <c t="n" s="7" r="B9">
        <v>12539</v>
      </c>
      <c t="n" s="5" r="C9">
        <v>12539</v>
      </c>
    </row>
    <row spans="1:3" r="10">
      <c t="s" s="4" r="A10">
        <v>291</v>
      </c>
      <c t="s" s="4" r="B10">
        <v>292</v>
      </c>
    </row>
    <row spans="1:3" r="11">
      <c t="s" s="4" r="A11">
        <v>293</v>
      </c>
    </row>
    <row spans="1:3" r="12">
      <c t="s" s="3" r="A12">
        <v>286</v>
      </c>
    </row>
    <row spans="1:3" r="13">
      <c t="s" s="4" r="A13">
        <v>287</v>
      </c>
      <c t="n" s="7" r="B13">
        <v>9431</v>
      </c>
      <c t="n" s="7" r="C13">
        <v>9431</v>
      </c>
    </row>
    <row spans="1:3" r="14">
      <c t="s" s="4" r="A14">
        <v>291</v>
      </c>
      <c t="s" s="4" r="B1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295</v>
      </c>
      <c t="s" s="2" r="B1">
        <v>2</v>
      </c>
      <c t="s" s="2" r="C1">
        <v>195</v>
      </c>
      <c t="s" s="2" r="D1">
        <v>188</v>
      </c>
      <c t="s" s="2" r="E1">
        <v>71</v>
      </c>
    </row>
    <row spans="1:5" r="2">
      <c t="s" s="3" r="A2">
        <v>296</v>
      </c>
    </row>
    <row spans="1:5" r="3">
      <c t="s" s="4" r="A3">
        <v>297</v>
      </c>
      <c t="n" s="7" r="E3">
        <v>25282</v>
      </c>
    </row>
    <row spans="1:5" r="4">
      <c t="s" s="4" r="A4">
        <v>206</v>
      </c>
      <c t="n" s="5" r="C4">
        <v>500000000</v>
      </c>
    </row>
    <row spans="1:5" r="5">
      <c t="s" s="4" r="A5">
        <v>58</v>
      </c>
    </row>
    <row spans="1:5" r="6">
      <c t="s" s="3" r="A6">
        <v>296</v>
      </c>
    </row>
    <row spans="1:5" r="7">
      <c t="s" s="4" r="A7">
        <v>297</v>
      </c>
      <c t="n" s="7" r="B7">
        <v>100000</v>
      </c>
    </row>
    <row spans="1:5" r="8">
      <c t="s" s="4" r="A8">
        <v>298</v>
      </c>
    </row>
    <row spans="1:5" r="9">
      <c t="s" s="3" r="A9">
        <v>296</v>
      </c>
    </row>
    <row spans="1:5" r="10">
      <c t="s" s="4" r="A10">
        <v>299</v>
      </c>
      <c t="n" s="5" r="D10">
        <v>100000</v>
      </c>
    </row>
    <row spans="1:5" r="11">
      <c t="s" s="4" r="A11">
        <v>300</v>
      </c>
      <c t="n" s="9" r="D11">
        <v>0.01</v>
      </c>
    </row>
    <row spans="1:5" r="12">
      <c t="s" s="4" r="A12">
        <v>301</v>
      </c>
      <c t="n" s="7" r="D12">
        <v>10</v>
      </c>
    </row>
    <row spans="1:5" r="13">
      <c t="s" s="4" r="A13">
        <v>297</v>
      </c>
      <c t="n" s="7" r="D13">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D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 customWidth="1" max="7" min="7" width="14"/>
    <col customWidth="1" max="8" min="8" width="14"/>
    <col customWidth="1" max="9" min="9" width="80"/>
    <col customWidth="1" max="10" min="10" width="80"/>
    <col customWidth="1" max="11" min="11" width="80"/>
    <col customWidth="1" max="12" min="12" width="16"/>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t="s" s="1" r="A1">
        <v>302</v>
      </c>
      <c t="s" s="2" r="B1">
        <v>303</v>
      </c>
      <c t="s" s="2" r="C1">
        <v>304</v>
      </c>
      <c t="s" s="2" r="D1">
        <v>305</v>
      </c>
      <c t="s" s="2" r="E1">
        <v>306</v>
      </c>
      <c t="s" s="2" r="F1">
        <v>271</v>
      </c>
      <c t="s" s="2" r="G1">
        <v>30</v>
      </c>
      <c t="s" s="2" r="H1">
        <v>230</v>
      </c>
      <c t="s" s="2" r="I1">
        <v>242</v>
      </c>
      <c t="s" s="2" r="J1">
        <v>307</v>
      </c>
      <c t="s" s="2" r="K1">
        <v>308</v>
      </c>
      <c t="s" s="2" r="L1">
        <v>309</v>
      </c>
      <c t="s" s="2" r="M1">
        <v>2</v>
      </c>
      <c t="s" s="2" r="N1">
        <v>71</v>
      </c>
      <c t="s" s="2" r="O1">
        <v>2</v>
      </c>
      <c t="s" s="2" r="P1">
        <v>71</v>
      </c>
      <c t="s" s="2" r="Q1">
        <v>30</v>
      </c>
      <c t="s" s="2" r="R1">
        <v>310</v>
      </c>
      <c t="s" s="2" r="S1">
        <v>245</v>
      </c>
      <c t="s" s="2" r="T1">
        <v>231</v>
      </c>
      <c t="s" s="2" r="U1">
        <v>197</v>
      </c>
      <c t="s" s="2" r="V1">
        <v>191</v>
      </c>
      <c t="s" s="2" r="W1">
        <v>190</v>
      </c>
      <c t="s" s="2" r="X1">
        <v>311</v>
      </c>
      <c t="s" s="2" r="Y1">
        <v>312</v>
      </c>
      <c t="s" s="2" r="Z1">
        <v>243</v>
      </c>
      <c t="s" s="2" r="AA1">
        <v>244</v>
      </c>
      <c t="s" s="2" r="AB1">
        <v>313</v>
      </c>
      <c t="s" s="2" r="AC1">
        <v>314</v>
      </c>
      <c t="s" s="2" r="AD1">
        <v>315</v>
      </c>
    </row>
    <row spans="1:30" r="2">
      <c t="s" s="3" r="A2">
        <v>316</v>
      </c>
    </row>
    <row spans="1:30" r="3">
      <c t="s" s="4" r="A3">
        <v>317</v>
      </c>
      <c t="n" s="7" r="M3">
        <v>21330</v>
      </c>
      <c t="n" s="7" r="O3">
        <v>21330</v>
      </c>
    </row>
    <row spans="1:30" r="4">
      <c t="s" s="4" r="A4">
        <v>248</v>
      </c>
      <c t="s" s="4" r="I4">
        <v>249</v>
      </c>
      <c t="s" s="4" r="Z4">
        <v>249</v>
      </c>
    </row>
    <row spans="1:30" r="5">
      <c t="s" s="4" r="A5">
        <v>318</v>
      </c>
      <c t="n" s="8" r="G5">
        <v>0.00021</v>
      </c>
      <c t="n" s="8" r="Q5">
        <v>0.00021</v>
      </c>
    </row>
    <row spans="1:30" r="6">
      <c t="s" s="4" r="A6">
        <v>319</v>
      </c>
      <c t="n" s="5" r="M6">
        <v>-13088</v>
      </c>
      <c t="n" s="7" r="N6">
        <v>-15788</v>
      </c>
      <c t="n" s="5" r="O6">
        <v>-32675</v>
      </c>
      <c t="n" s="7" r="P6">
        <v>-47900</v>
      </c>
      <c t="n" s="7" r="Q6">
        <v>-54426</v>
      </c>
    </row>
    <row spans="1:30" r="7">
      <c t="s" s="4" r="A7">
        <v>320</v>
      </c>
      <c t="n" s="5" r="O7">
        <v>1459</v>
      </c>
      <c t="n" s="5" r="Q7">
        <v>64400</v>
      </c>
    </row>
    <row spans="1:30" r="8">
      <c t="s" s="4" r="A8">
        <v>260</v>
      </c>
      <c t="n" s="7" r="G8">
        <v>957</v>
      </c>
      <c t="n" s="7" r="M8">
        <v>1380</v>
      </c>
      <c t="n" s="7" r="O8">
        <v>1380</v>
      </c>
      <c t="n" s="7" r="Q8">
        <v>957</v>
      </c>
    </row>
    <row spans="1:30" r="9">
      <c t="s" s="4" r="A9">
        <v>321</v>
      </c>
      <c t="s" s="4" r="O9">
        <v>33</v>
      </c>
      <c t="s" s="4" r="P9">
        <v>33</v>
      </c>
    </row>
    <row spans="1:30" r="10">
      <c t="s" s="4" r="A10">
        <v>322</v>
      </c>
      <c t="n" s="7" r="I10">
        <v>2500</v>
      </c>
      <c t="n" s="7" r="K10">
        <v>2500</v>
      </c>
    </row>
    <row spans="1:30" r="11">
      <c t="s" s="4" r="A11">
        <v>323</v>
      </c>
      <c t="s" s="4" r="I11">
        <v>324</v>
      </c>
      <c t="s" s="4" r="K11">
        <v>325</v>
      </c>
    </row>
    <row spans="1:30" r="12">
      <c t="s" s="4" r="A12">
        <v>326</v>
      </c>
      <c t="s" s="4" r="I12">
        <v>327</v>
      </c>
      <c t="s" s="4" r="J12">
        <v>327</v>
      </c>
      <c t="s" s="4" r="K12">
        <v>327</v>
      </c>
    </row>
    <row spans="1:30" r="13">
      <c t="s" s="4" r="A13">
        <v>328</v>
      </c>
      <c t="s" s="4" r="I13">
        <v>329</v>
      </c>
      <c t="s" s="4" r="J13">
        <v>329</v>
      </c>
      <c t="s" s="4" r="K13">
        <v>330</v>
      </c>
    </row>
    <row spans="1:30" r="14">
      <c t="s" s="4" r="A14">
        <v>331</v>
      </c>
      <c t="s" s="4" r="I14">
        <v>332</v>
      </c>
      <c t="s" s="4" r="J14">
        <v>333</v>
      </c>
      <c t="s" s="4" r="K14">
        <v>334</v>
      </c>
    </row>
    <row spans="1:30" r="15">
      <c t="s" s="4" r="A15">
        <v>335</v>
      </c>
      <c t="n" s="5" r="Q15">
        <v>322000000</v>
      </c>
    </row>
    <row spans="1:30" r="16">
      <c t="s" s="4" r="A16">
        <v>232</v>
      </c>
      <c t="n" s="5" r="G16">
        <v>40000</v>
      </c>
      <c t="n" s="5" r="H16">
        <v>1000000</v>
      </c>
      <c t="n" s="5" r="T16">
        <v>8</v>
      </c>
    </row>
    <row spans="1:30" r="17">
      <c t="s" s="4" r="A17">
        <v>336</v>
      </c>
      <c t="n" s="9" r="Q17">
        <v>0.98</v>
      </c>
    </row>
    <row spans="1:30" r="18">
      <c t="s" s="4" r="A18">
        <v>337</v>
      </c>
      <c t="n" s="8" r="G18">
        <v>1e-05</v>
      </c>
      <c t="n" s="8" r="M18">
        <v>1e-05</v>
      </c>
      <c t="n" s="8" r="O18">
        <v>1e-05</v>
      </c>
      <c t="n" s="8" r="Q18">
        <v>1e-05</v>
      </c>
      <c t="n" s="8" r="U18">
        <v>1e-05</v>
      </c>
      <c t="n" s="8" r="W18">
        <v>1e-05</v>
      </c>
      <c t="n" s="9" r="Y18">
        <v>0.01</v>
      </c>
    </row>
    <row spans="1:30" r="19">
      <c t="s" s="4" r="A19">
        <v>338</v>
      </c>
      <c t="n" s="7" r="Z19">
        <v>42500</v>
      </c>
    </row>
    <row spans="1:30" r="20">
      <c t="s" s="4" r="A20">
        <v>339</v>
      </c>
      <c t="n" s="7" r="J20">
        <v>3686</v>
      </c>
      <c t="n" s="7" r="Q20">
        <v>7238</v>
      </c>
    </row>
    <row spans="1:30" r="21">
      <c t="s" s="4" r="A21">
        <v>340</v>
      </c>
      <c t="n" s="7" r="O21">
        <v>25882</v>
      </c>
      <c t="n" s="7" r="P21">
        <v>3657</v>
      </c>
      <c t="n" s="5" r="Q21">
        <v>7238</v>
      </c>
    </row>
    <row spans="1:30" r="22">
      <c t="s" s="4" r="A22">
        <v>43</v>
      </c>
      <c t="n" s="7" r="G22">
        <v>251748</v>
      </c>
      <c t="n" s="7" r="M22">
        <v>50530</v>
      </c>
      <c t="n" s="5" r="O22">
        <v>50530</v>
      </c>
      <c t="n" s="5" r="Q22">
        <v>251748</v>
      </c>
    </row>
    <row spans="1:30" r="23">
      <c t="s" s="4" r="A23">
        <v>341</v>
      </c>
      <c t="n" s="5" r="Q23">
        <v>32500</v>
      </c>
    </row>
    <row spans="1:30" r="24">
      <c t="s" s="4" r="A24">
        <v>342</v>
      </c>
      <c t="s" s="4" r="I24">
        <v>343</v>
      </c>
    </row>
    <row spans="1:30" r="25">
      <c t="s" s="4" r="A25">
        <v>344</v>
      </c>
      <c t="n" s="8" r="I25">
        <v>1e-05</v>
      </c>
      <c t="n" s="10" r="J25">
        <v>0.0001</v>
      </c>
      <c t="n" s="8" r="K25">
        <v>9.000000000000001e-05</v>
      </c>
    </row>
    <row spans="1:30" r="26">
      <c t="s" s="4" r="A26">
        <v>345</v>
      </c>
      <c t="n" s="7" r="G26">
        <v>0</v>
      </c>
      <c t="n" s="7" r="I26">
        <v>32500</v>
      </c>
      <c t="n" s="7" r="Q26">
        <v>0</v>
      </c>
    </row>
    <row spans="1:30" r="27">
      <c t="s" s="4" r="A27">
        <v>346</v>
      </c>
      <c t="n" s="5" r="F27">
        <v>50000</v>
      </c>
    </row>
    <row spans="1:30" r="28">
      <c t="s" s="4" r="A28">
        <v>35</v>
      </c>
      <c t="s" s="4" r="G28">
        <v>33</v>
      </c>
      <c t="n" s="7" r="M28">
        <v>39702</v>
      </c>
      <c t="n" s="7" r="O28">
        <v>39702</v>
      </c>
      <c t="s" s="4" r="Q28">
        <v>33</v>
      </c>
    </row>
    <row spans="1:30" r="29">
      <c t="s" s="4" r="A29">
        <v>347</v>
      </c>
    </row>
    <row spans="1:30" r="30">
      <c t="s" s="3" r="A30">
        <v>316</v>
      </c>
    </row>
    <row spans="1:30" r="31">
      <c t="s" s="4" r="A31">
        <v>248</v>
      </c>
      <c t="s" s="4" r="G31">
        <v>348</v>
      </c>
      <c t="s" s="4" r="M31">
        <v>348</v>
      </c>
      <c t="s" s="4" r="O31">
        <v>348</v>
      </c>
      <c t="s" s="4" r="Q31">
        <v>348</v>
      </c>
      <c t="s" s="4" r="X31">
        <v>249</v>
      </c>
    </row>
    <row spans="1:30" r="32">
      <c t="s" s="4" r="A32">
        <v>260</v>
      </c>
      <c t="n" s="7" r="G32">
        <v>1248</v>
      </c>
      <c t="n" s="7" r="Q32">
        <v>1248</v>
      </c>
    </row>
    <row spans="1:30" r="33">
      <c t="s" s="4" r="A33">
        <v>338</v>
      </c>
      <c t="n" s="7" r="X33">
        <v>147625</v>
      </c>
    </row>
    <row spans="1:30" r="34">
      <c t="s" s="4" r="A34">
        <v>342</v>
      </c>
      <c t="s" s="4" r="O34">
        <v>349</v>
      </c>
    </row>
    <row spans="1:30" r="35">
      <c t="s" s="4" r="A35">
        <v>350</v>
      </c>
    </row>
    <row spans="1:30" r="36">
      <c t="s" s="3" r="A36">
        <v>316</v>
      </c>
    </row>
    <row spans="1:30" r="37">
      <c t="s" s="4" r="A37">
        <v>232</v>
      </c>
      <c t="n" s="5" r="I37">
        <v>18000</v>
      </c>
    </row>
    <row spans="1:30" r="38">
      <c t="s" s="4" r="A38">
        <v>282</v>
      </c>
      <c t="n" s="5" r="I38">
        <v>90000000</v>
      </c>
    </row>
    <row spans="1:30" r="39">
      <c t="s" s="4" r="A39">
        <v>351</v>
      </c>
    </row>
    <row spans="1:30" r="40">
      <c t="s" s="3" r="A40">
        <v>316</v>
      </c>
    </row>
    <row spans="1:30" r="41">
      <c t="s" s="4" r="A41">
        <v>352</v>
      </c>
      <c t="n" s="5" r="G41">
        <v>197717</v>
      </c>
      <c t="n" s="5" r="Q41">
        <v>197717</v>
      </c>
    </row>
    <row spans="1:30" r="42">
      <c t="s" s="4" r="A42">
        <v>35</v>
      </c>
      <c t="n" s="7" r="M42">
        <v>14887</v>
      </c>
      <c t="n" s="7" r="O42">
        <v>14887</v>
      </c>
    </row>
    <row spans="1:30" r="43">
      <c t="s" s="4" r="A43">
        <v>353</v>
      </c>
    </row>
    <row spans="1:30" r="44">
      <c t="s" s="3" r="A44">
        <v>316</v>
      </c>
    </row>
    <row spans="1:30" r="45">
      <c t="s" s="4" r="A45">
        <v>354</v>
      </c>
      <c t="n" s="5" r="Q45">
        <v>43561</v>
      </c>
    </row>
    <row spans="1:30" r="46">
      <c t="s" s="4" r="A46">
        <v>342</v>
      </c>
      <c t="s" s="4" r="L46">
        <v>355</v>
      </c>
    </row>
    <row spans="1:30" r="47">
      <c t="s" s="4" r="A47">
        <v>356</v>
      </c>
      <c t="s" s="4" r="L47">
        <v>252</v>
      </c>
    </row>
    <row spans="1:30" r="48">
      <c t="s" s="4" r="A48">
        <v>357</v>
      </c>
    </row>
    <row spans="1:30" r="49">
      <c t="s" s="3" r="A49">
        <v>316</v>
      </c>
    </row>
    <row spans="1:30" r="50">
      <c t="s" s="4" r="A50">
        <v>358</v>
      </c>
      <c t="n" s="7" r="P50">
        <v>32000</v>
      </c>
      <c t="n" s="7" r="R50">
        <v>49200</v>
      </c>
    </row>
    <row spans="1:30" r="51">
      <c t="s" s="4" r="A51">
        <v>256</v>
      </c>
    </row>
    <row spans="1:30" r="52">
      <c t="s" s="3" r="A52">
        <v>316</v>
      </c>
    </row>
    <row spans="1:30" r="53">
      <c t="s" s="4" r="A53">
        <v>257</v>
      </c>
      <c t="n" s="5" r="H53">
        <v>1000000</v>
      </c>
    </row>
    <row spans="1:30" r="54">
      <c t="s" s="4" r="A54">
        <v>258</v>
      </c>
      <c t="n" s="7" r="H54">
        <v>120000</v>
      </c>
    </row>
    <row spans="1:30" r="55">
      <c t="s" s="4" r="A55">
        <v>259</v>
      </c>
      <c t="n" s="9" r="H55">
        <v>0.12</v>
      </c>
    </row>
    <row spans="1:30" r="56">
      <c t="s" s="4" r="A56">
        <v>359</v>
      </c>
    </row>
    <row spans="1:30" r="57">
      <c t="s" s="3" r="A57">
        <v>316</v>
      </c>
    </row>
    <row spans="1:30" r="58">
      <c t="s" s="4" r="A58">
        <v>319</v>
      </c>
      <c t="n" s="5" r="O58">
        <v>-397</v>
      </c>
      <c t="n" s="5" r="Q58">
        <v>-2451</v>
      </c>
    </row>
    <row spans="1:30" r="59">
      <c t="s" s="4" r="A59">
        <v>260</v>
      </c>
      <c t="n" s="7" r="M59">
        <v>5414</v>
      </c>
      <c t="n" s="7" r="O59">
        <v>5414</v>
      </c>
    </row>
    <row spans="1:30" r="60">
      <c t="s" s="4" r="A60">
        <v>360</v>
      </c>
      <c t="n" s="5" r="M60">
        <v>4843398</v>
      </c>
      <c t="n" s="5" r="O60">
        <v>4843398</v>
      </c>
    </row>
    <row spans="1:30" r="61">
      <c t="s" s="4" r="A61">
        <v>361</v>
      </c>
      <c t="n" s="7" r="M61">
        <v>92848</v>
      </c>
      <c t="n" s="7" r="O61">
        <v>92848</v>
      </c>
    </row>
    <row spans="1:30" r="62">
      <c t="s" s="4" r="A62">
        <v>43</v>
      </c>
      <c t="n" s="5" r="G62">
        <v>92451</v>
      </c>
      <c t="n" s="5" r="M62">
        <v>27820</v>
      </c>
      <c t="n" s="5" r="O62">
        <v>27820</v>
      </c>
      <c t="n" s="5" r="Q62">
        <v>92451</v>
      </c>
    </row>
    <row spans="1:30" r="63">
      <c t="s" s="4" r="A63">
        <v>362</v>
      </c>
    </row>
    <row spans="1:30" r="64">
      <c t="s" s="3" r="A64">
        <v>316</v>
      </c>
    </row>
    <row spans="1:30" r="65">
      <c t="s" s="4" r="A65">
        <v>328</v>
      </c>
      <c t="s" s="4" r="I65">
        <v>363</v>
      </c>
    </row>
    <row spans="1:30" r="66">
      <c t="s" s="4" r="A66">
        <v>364</v>
      </c>
      <c t="s" s="4" r="I66">
        <v>365</v>
      </c>
    </row>
    <row spans="1:30" r="67">
      <c t="s" s="4" r="A67">
        <v>342</v>
      </c>
      <c t="s" s="4" r="I67">
        <v>349</v>
      </c>
    </row>
    <row spans="1:30" r="68">
      <c t="s" s="4" r="A68">
        <v>277</v>
      </c>
    </row>
    <row spans="1:30" r="69">
      <c t="s" s="3" r="A69">
        <v>316</v>
      </c>
    </row>
    <row spans="1:30" r="70">
      <c t="s" s="4" r="A70">
        <v>248</v>
      </c>
      <c t="s" s="4" r="S70">
        <v>252</v>
      </c>
    </row>
    <row spans="1:30" r="71">
      <c t="s" s="4" r="A71">
        <v>320</v>
      </c>
      <c t="n" s="5" r="O71">
        <v>197717</v>
      </c>
      <c t="n" s="7" r="S71">
        <v>155542</v>
      </c>
    </row>
    <row spans="1:30" r="72">
      <c t="s" s="4" r="A72">
        <v>260</v>
      </c>
      <c t="n" s="5" r="G72">
        <v>43464</v>
      </c>
      <c t="n" s="7" r="M72">
        <v>0</v>
      </c>
      <c t="n" s="7" r="O72">
        <v>0</v>
      </c>
      <c t="n" s="5" r="Q72">
        <v>43464</v>
      </c>
    </row>
    <row spans="1:30" r="73">
      <c t="s" s="4" r="A73">
        <v>335</v>
      </c>
      <c t="n" s="5" r="O73">
        <v>50000000</v>
      </c>
    </row>
    <row spans="1:30" r="74">
      <c t="s" s="4" r="A74">
        <v>43</v>
      </c>
      <c t="n" s="7" r="G74">
        <v>43464</v>
      </c>
      <c t="s" s="4" r="M74">
        <v>33</v>
      </c>
      <c t="s" s="4" r="O74">
        <v>33</v>
      </c>
      <c t="n" s="7" r="Q74">
        <v>43464</v>
      </c>
    </row>
    <row spans="1:30" r="75">
      <c t="s" s="4" r="A75">
        <v>35</v>
      </c>
      <c t="n" s="7" r="M75">
        <v>14887</v>
      </c>
      <c t="n" s="7" r="O75">
        <v>14887</v>
      </c>
    </row>
    <row spans="1:30" r="76">
      <c t="s" s="4" r="A76">
        <v>366</v>
      </c>
    </row>
    <row spans="1:30" r="77">
      <c t="s" s="3" r="A77">
        <v>316</v>
      </c>
    </row>
    <row spans="1:30" r="78">
      <c t="s" s="4" r="A78">
        <v>317</v>
      </c>
      <c t="n" s="7" r="F78">
        <v>75273</v>
      </c>
    </row>
    <row spans="1:30" r="79">
      <c t="s" s="4" r="A79">
        <v>248</v>
      </c>
      <c t="s" s="4" r="F79">
        <v>252</v>
      </c>
    </row>
    <row spans="1:30" r="80">
      <c t="s" s="4" r="A80">
        <v>318</v>
      </c>
      <c t="n" s="11" r="F80">
        <v>0.00752734</v>
      </c>
      <c t="n" s="12" r="V80">
        <v>0.0075273</v>
      </c>
    </row>
    <row spans="1:30" r="81">
      <c t="s" s="4" r="A81">
        <v>320</v>
      </c>
      <c t="n" s="7" r="B81">
        <v>1975</v>
      </c>
      <c t="n" s="7" r="C81">
        <v>1500</v>
      </c>
      <c t="n" s="7" r="F81">
        <v>75273</v>
      </c>
    </row>
    <row spans="1:30" r="82">
      <c t="s" s="4" r="A82">
        <v>335</v>
      </c>
      <c t="n" s="5" r="B82">
        <v>262378</v>
      </c>
      <c t="n" s="5" r="C82">
        <v>199273</v>
      </c>
    </row>
    <row spans="1:30" r="83">
      <c t="s" s="4" r="A83">
        <v>43</v>
      </c>
      <c t="s" s="4" r="G83">
        <v>33</v>
      </c>
      <c t="n" s="7" r="M83">
        <v>27820</v>
      </c>
      <c t="n" s="7" r="O83">
        <v>27820</v>
      </c>
      <c t="s" s="4" r="Q83">
        <v>33</v>
      </c>
    </row>
    <row spans="1:30" r="84">
      <c t="s" s="4" r="A84">
        <v>342</v>
      </c>
      <c t="s" s="4" r="F84">
        <v>367</v>
      </c>
    </row>
    <row spans="1:30" r="85">
      <c t="s" s="4" r="A85">
        <v>368</v>
      </c>
      <c t="s" s="4" r="F85">
        <v>369</v>
      </c>
    </row>
    <row spans="1:30" r="86">
      <c t="s" s="4" r="A86">
        <v>370</v>
      </c>
    </row>
    <row spans="1:30" r="87">
      <c t="s" s="3" r="A87">
        <v>316</v>
      </c>
    </row>
    <row spans="1:30" r="88">
      <c t="s" s="4" r="A88">
        <v>320</v>
      </c>
      <c t="n" s="7" r="D88">
        <v>90000</v>
      </c>
    </row>
    <row spans="1:30" r="89">
      <c t="s" s="4" r="A89">
        <v>335</v>
      </c>
      <c t="n" s="5" r="D89">
        <v>4843398</v>
      </c>
    </row>
    <row spans="1:30" r="90">
      <c t="s" s="4" r="A90">
        <v>232</v>
      </c>
      <c t="n" s="5" r="D90">
        <v>4843398</v>
      </c>
    </row>
    <row spans="1:30" r="91">
      <c t="s" s="4" r="A91">
        <v>371</v>
      </c>
    </row>
    <row spans="1:30" r="92">
      <c t="s" s="3" r="A92">
        <v>316</v>
      </c>
    </row>
    <row spans="1:30" r="93">
      <c t="s" s="4" r="A93">
        <v>317</v>
      </c>
      <c t="n" s="7" r="E93">
        <v>50000</v>
      </c>
      <c t="n" s="7" r="AC93">
        <v>50000</v>
      </c>
      <c t="n" s="7" r="AD93">
        <v>25000</v>
      </c>
    </row>
    <row spans="1:30" r="94">
      <c t="s" s="4" r="A94">
        <v>248</v>
      </c>
      <c t="s" s="4" r="E94">
        <v>255</v>
      </c>
      <c t="s" s="4" r="AC94">
        <v>255</v>
      </c>
      <c t="s" s="4" r="AD94">
        <v>255</v>
      </c>
    </row>
    <row spans="1:30" r="95">
      <c t="s" s="4" r="A95">
        <v>372</v>
      </c>
      <c t="s" s="4" r="E95">
        <v>373</v>
      </c>
    </row>
    <row spans="1:30" r="96">
      <c t="s" s="4" r="A96">
        <v>374</v>
      </c>
      <c t="s" s="4" r="AB96">
        <v>348</v>
      </c>
    </row>
    <row spans="1:30" r="97">
      <c t="s" s="4" r="A97">
        <v>318</v>
      </c>
      <c t="n" s="9" r="AB97">
        <v>0.6</v>
      </c>
    </row>
    <row spans="1:30" r="98">
      <c t="s" s="4" r="A98">
        <v>43</v>
      </c>
      <c t="n" s="7" r="G98">
        <v>73282</v>
      </c>
      <c t="s" s="4" r="M98">
        <v>33</v>
      </c>
      <c t="s" s="4" r="O98">
        <v>33</v>
      </c>
      <c t="n" s="7" r="Q98">
        <v>73282</v>
      </c>
    </row>
    <row spans="1:30" r="99">
      <c t="s" s="4" r="A99">
        <v>375</v>
      </c>
    </row>
    <row spans="1:30" r="100">
      <c t="s" s="3" r="A100">
        <v>316</v>
      </c>
    </row>
    <row spans="1:30" r="101">
      <c t="s" s="4" r="A101">
        <v>376</v>
      </c>
      <c t="s" s="4" r="O101">
        <v>377</v>
      </c>
    </row>
    <row spans="1:30" r="102">
      <c t="s" s="4" r="A102">
        <v>378</v>
      </c>
    </row>
    <row spans="1:30" r="103">
      <c t="s" s="3" r="A103">
        <v>316</v>
      </c>
    </row>
    <row spans="1:30" r="104">
      <c t="s" s="4" r="A104">
        <v>376</v>
      </c>
      <c t="s" s="4" r="O104">
        <v>379</v>
      </c>
    </row>
    <row spans="1:30" r="105">
      <c t="s" s="4" r="A105">
        <v>380</v>
      </c>
    </row>
    <row spans="1:30" r="106">
      <c t="s" s="3" r="A106">
        <v>316</v>
      </c>
    </row>
    <row spans="1:30" r="107">
      <c t="s" s="4" r="A107">
        <v>376</v>
      </c>
      <c t="s" s="4" r="O107">
        <v>381</v>
      </c>
    </row>
    <row spans="1:30" r="108">
      <c t="s" s="4" r="A108">
        <v>382</v>
      </c>
    </row>
    <row spans="1:30" r="109">
      <c t="s" s="3" r="A109">
        <v>316</v>
      </c>
    </row>
    <row spans="1:30" r="110">
      <c t="s" s="4" r="A110">
        <v>376</v>
      </c>
      <c t="s" s="4" r="O110">
        <v>383</v>
      </c>
    </row>
    <row spans="1:30" r="111">
      <c t="s" s="4" r="A111">
        <v>384</v>
      </c>
    </row>
    <row spans="1:30" r="112">
      <c t="s" s="3" r="A112">
        <v>316</v>
      </c>
    </row>
    <row spans="1:30" r="113">
      <c t="s" s="4" r="A113">
        <v>376</v>
      </c>
      <c t="s" s="4" r="O113">
        <v>385</v>
      </c>
    </row>
    <row spans="1:30" r="114">
      <c t="s" s="4" r="A114">
        <v>386</v>
      </c>
    </row>
    <row spans="1:30" r="115">
      <c t="s" s="3" r="A115">
        <v>316</v>
      </c>
    </row>
    <row spans="1:30" r="116">
      <c t="s" s="4" r="A116">
        <v>376</v>
      </c>
      <c t="s" s="4" r="O116">
        <v>387</v>
      </c>
    </row>
    <row spans="1:30" r="117">
      <c t="s" s="4" r="A117">
        <v>388</v>
      </c>
    </row>
    <row spans="1:30" r="118">
      <c t="s" s="3" r="A118">
        <v>316</v>
      </c>
    </row>
    <row spans="1:30" r="119">
      <c t="s" s="4" r="A119">
        <v>335</v>
      </c>
      <c t="n" s="5" r="O119">
        <v>352000</v>
      </c>
    </row>
    <row spans="1:30" r="120">
      <c t="s" s="4" r="A120">
        <v>389</v>
      </c>
    </row>
    <row spans="1:30" r="121">
      <c t="s" s="3" r="A121">
        <v>316</v>
      </c>
    </row>
    <row spans="1:30" r="122">
      <c t="s" s="4" r="A122">
        <v>376</v>
      </c>
      <c t="s" s="4" r="O122">
        <v>377</v>
      </c>
    </row>
    <row spans="1:30" r="123">
      <c t="s" s="4" r="A123">
        <v>390</v>
      </c>
    </row>
    <row spans="1:30" r="124">
      <c t="s" s="3" r="A124">
        <v>316</v>
      </c>
    </row>
    <row spans="1:30" r="125">
      <c t="s" s="4" r="A125">
        <v>376</v>
      </c>
      <c t="s" s="4" r="O125">
        <v>379</v>
      </c>
    </row>
    <row spans="1:30" r="126">
      <c t="s" s="4" r="A126">
        <v>391</v>
      </c>
    </row>
    <row spans="1:30" r="127">
      <c t="s" s="3" r="A127">
        <v>316</v>
      </c>
    </row>
    <row spans="1:30" r="128">
      <c t="s" s="4" r="A128">
        <v>376</v>
      </c>
      <c t="s" s="4" r="O128">
        <v>381</v>
      </c>
    </row>
    <row spans="1:30" r="129">
      <c t="s" s="4" r="A129">
        <v>392</v>
      </c>
    </row>
    <row spans="1:30" r="130">
      <c t="s" s="3" r="A130">
        <v>316</v>
      </c>
    </row>
    <row spans="1:30" r="131">
      <c t="s" s="4" r="A131">
        <v>376</v>
      </c>
      <c t="s" s="4" r="O131">
        <v>383</v>
      </c>
    </row>
    <row spans="1:30" r="132">
      <c t="s" s="4" r="A132">
        <v>393</v>
      </c>
    </row>
    <row spans="1:30" r="133">
      <c t="s" s="3" r="A133">
        <v>316</v>
      </c>
    </row>
    <row spans="1:30" r="134">
      <c t="s" s="4" r="A134">
        <v>376</v>
      </c>
      <c t="s" s="4" r="O134">
        <v>385</v>
      </c>
    </row>
    <row spans="1:30" r="135">
      <c t="s" s="4" r="A135">
        <v>394</v>
      </c>
    </row>
    <row spans="1:30" r="136">
      <c t="s" s="3" r="A136">
        <v>316</v>
      </c>
    </row>
    <row spans="1:30" r="137">
      <c t="s" s="4" r="A137">
        <v>376</v>
      </c>
      <c t="s" s="4" r="O137">
        <v>387</v>
      </c>
    </row>
    <row spans="1:30" r="138">
      <c t="s" s="4" r="A138">
        <v>395</v>
      </c>
    </row>
    <row spans="1:30" r="139">
      <c t="s" s="3" r="A139">
        <v>316</v>
      </c>
    </row>
    <row spans="1:30" r="140">
      <c t="s" s="4" r="A140">
        <v>248</v>
      </c>
      <c t="s" s="4" r="G140">
        <v>255</v>
      </c>
      <c t="s" s="4" r="Q140">
        <v>255</v>
      </c>
    </row>
    <row spans="1:30" r="141">
      <c t="s" s="4" r="A141">
        <v>396</v>
      </c>
      <c t="s" s="4" r="Q141">
        <v>212</v>
      </c>
    </row>
    <row spans="1:30" r="142">
      <c t="s" s="4" r="A142">
        <v>368</v>
      </c>
      <c t="s" s="4" r="Q142">
        <v>397</v>
      </c>
    </row>
    <row spans="1:30" r="143">
      <c t="s" s="4" r="A143">
        <v>344</v>
      </c>
      <c t="n" s="13" r="Q143">
        <v>0.002</v>
      </c>
    </row>
    <row spans="1:30" r="144">
      <c t="s" s="4" r="A144">
        <v>398</v>
      </c>
    </row>
    <row spans="1:30" r="145">
      <c t="s" s="3" r="A145">
        <v>316</v>
      </c>
    </row>
    <row spans="1:30" r="146">
      <c t="s" s="4" r="A146">
        <v>43</v>
      </c>
      <c t="n" s="7" r="G146">
        <v>0</v>
      </c>
      <c t="n" s="7" r="M146">
        <v>0</v>
      </c>
      <c t="n" s="7" r="O146">
        <v>0</v>
      </c>
      <c t="n" s="7" r="Q146">
        <v>0</v>
      </c>
    </row>
    <row spans="1:30" r="147">
      <c t="s" s="4" r="A147">
        <v>399</v>
      </c>
    </row>
    <row spans="1:30" r="148">
      <c t="s" s="3" r="A148">
        <v>316</v>
      </c>
    </row>
    <row spans="1:30" r="149">
      <c t="s" s="4" r="A149">
        <v>317</v>
      </c>
      <c t="n" s="5" r="M149">
        <v>21330</v>
      </c>
      <c t="n" s="5" r="O149">
        <v>21330</v>
      </c>
    </row>
    <row spans="1:30" r="150">
      <c t="s" s="4" r="A150">
        <v>320</v>
      </c>
      <c t="n" s="7" r="O150">
        <v>12629</v>
      </c>
    </row>
    <row spans="1:30" r="151">
      <c t="s" s="4" r="A151">
        <v>335</v>
      </c>
      <c t="n" s="5" r="O151">
        <v>574713</v>
      </c>
    </row>
    <row spans="1:30" r="152">
      <c t="s" s="4" r="A152">
        <v>400</v>
      </c>
    </row>
    <row spans="1:30" r="153">
      <c t="s" s="3" r="A153">
        <v>316</v>
      </c>
    </row>
    <row spans="1:30" r="154">
      <c t="s" s="4" r="A154">
        <v>43</v>
      </c>
      <c t="n" s="5" r="G154">
        <v>33959</v>
      </c>
      <c t="n" s="7" r="M154">
        <v>22710</v>
      </c>
      <c t="n" s="7" r="O154">
        <v>22710</v>
      </c>
      <c t="n" s="5" r="Q154">
        <v>33959</v>
      </c>
    </row>
    <row spans="1:30" r="155">
      <c t="s" s="4" r="A155">
        <v>401</v>
      </c>
    </row>
    <row spans="1:30" r="156">
      <c t="s" s="3" r="A156">
        <v>316</v>
      </c>
    </row>
    <row spans="1:30" r="157">
      <c t="s" s="4" r="A157">
        <v>43</v>
      </c>
      <c t="n" s="7" r="G157">
        <v>8592</v>
      </c>
      <c t="s" s="4" r="M157">
        <v>33</v>
      </c>
      <c t="s" s="4" r="O157">
        <v>33</v>
      </c>
      <c t="n" s="7" r="Q157">
        <v>8592</v>
      </c>
    </row>
    <row spans="1:30" r="158">
      <c t="s" s="4" r="A158">
        <v>254</v>
      </c>
    </row>
    <row spans="1:30" r="159">
      <c t="s" s="3" r="A159">
        <v>316</v>
      </c>
    </row>
    <row spans="1:30" r="160">
      <c t="s" s="4" r="A160">
        <v>317</v>
      </c>
      <c t="n" s="7" r="AA160">
        <v>500000</v>
      </c>
    </row>
    <row spans="1:30" r="161">
      <c t="s" s="4" r="A161">
        <v>248</v>
      </c>
      <c t="s" s="4" r="AA161">
        <v>2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02</v>
      </c>
      <c t="s" s="2" r="B1">
        <v>2</v>
      </c>
      <c t="s" s="2" r="C1">
        <v>30</v>
      </c>
    </row>
    <row spans="1:3" r="2">
      <c t="s" s="3" r="A2">
        <v>316</v>
      </c>
    </row>
    <row spans="1:3" r="3">
      <c t="s" s="4" r="A3">
        <v>43</v>
      </c>
      <c t="n" s="7" r="B3">
        <v>50530</v>
      </c>
      <c t="n" s="7" r="C3">
        <v>251748</v>
      </c>
    </row>
    <row spans="1:3" r="4">
      <c t="s" s="4" r="A4">
        <v>371</v>
      </c>
    </row>
    <row spans="1:3" r="5">
      <c t="s" s="3" r="A5">
        <v>316</v>
      </c>
    </row>
    <row spans="1:3" r="6">
      <c t="s" s="4" r="A6">
        <v>43</v>
      </c>
      <c t="s" s="4" r="B6">
        <v>33</v>
      </c>
      <c t="n" s="5" r="C6">
        <v>73282</v>
      </c>
    </row>
    <row spans="1:3" r="7">
      <c t="s" s="4" r="A7">
        <v>277</v>
      </c>
    </row>
    <row spans="1:3" r="8">
      <c t="s" s="3" r="A8">
        <v>316</v>
      </c>
    </row>
    <row spans="1:3" r="9">
      <c t="s" s="4" r="A9">
        <v>43</v>
      </c>
      <c t="s" s="4" r="B9">
        <v>33</v>
      </c>
      <c t="n" s="5" r="C9">
        <v>43464</v>
      </c>
    </row>
    <row spans="1:3" r="10">
      <c t="s" s="4" r="A10">
        <v>400</v>
      </c>
    </row>
    <row spans="1:3" r="11">
      <c t="s" s="3" r="A11">
        <v>316</v>
      </c>
    </row>
    <row spans="1:3" r="12">
      <c t="s" s="4" r="A12">
        <v>43</v>
      </c>
      <c t="n" s="7" r="B12">
        <v>22710</v>
      </c>
      <c t="n" s="5" r="C12">
        <v>33959</v>
      </c>
    </row>
    <row spans="1:3" r="13">
      <c t="s" s="4" r="A13">
        <v>401</v>
      </c>
    </row>
    <row spans="1:3" r="14">
      <c t="s" s="3" r="A14">
        <v>316</v>
      </c>
    </row>
    <row spans="1:3" r="15">
      <c t="s" s="4" r="A15">
        <v>43</v>
      </c>
      <c t="s" s="4" r="B15">
        <v>33</v>
      </c>
      <c t="n" s="5" r="C15">
        <v>8592</v>
      </c>
    </row>
    <row spans="1:3" r="16">
      <c t="s" s="4" r="A16">
        <v>359</v>
      </c>
    </row>
    <row spans="1:3" r="17">
      <c t="s" s="3" r="A17">
        <v>316</v>
      </c>
    </row>
    <row spans="1:3" r="18">
      <c t="s" s="4" r="A18">
        <v>43</v>
      </c>
      <c t="n" s="7" r="B18">
        <v>27820</v>
      </c>
      <c t="n" s="7" r="C18">
        <v>92451</v>
      </c>
    </row>
    <row spans="1:3" r="19">
      <c t="s" s="4" r="A19">
        <v>366</v>
      </c>
    </row>
    <row spans="1:3" r="20">
      <c t="s" s="3" r="A20">
        <v>316</v>
      </c>
    </row>
    <row spans="1:3" r="21">
      <c t="s" s="4" r="A21">
        <v>43</v>
      </c>
      <c t="n" s="7" r="B21">
        <v>27820</v>
      </c>
      <c t="s" s="4" r="C21">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5"/>
  </cols>
  <sheetData>
    <row spans="1:2" r="1">
      <c t="s" s="1" r="A1">
        <v>403</v>
      </c>
      <c t="s" s="2" r="B1">
        <v>404</v>
      </c>
    </row>
    <row spans="1:2" r="2">
      <c t="s" s="2" r="B2">
        <v>194</v>
      </c>
    </row>
    <row spans="1:2" r="3">
      <c t="s" s="3" r="A3">
        <v>138</v>
      </c>
    </row>
    <row spans="1:2" r="4">
      <c t="s" s="4" r="A4">
        <v>405</v>
      </c>
      <c t="s" s="4" r="B4">
        <v>406</v>
      </c>
    </row>
    <row spans="1:2" r="5">
      <c t="s" s="4" r="A5">
        <v>407</v>
      </c>
      <c t="s" s="4" r="B5">
        <v>408</v>
      </c>
    </row>
    <row spans="1:2" r="6">
      <c t="s" s="4" r="A6">
        <v>409</v>
      </c>
      <c t="s" s="4" r="B6">
        <v>410</v>
      </c>
    </row>
    <row spans="1:2" r="7">
      <c t="s" s="4" r="A7">
        <v>411</v>
      </c>
      <c t="s" s="4" r="B7">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AQ1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52"/>
    <col customWidth="1" max="12" min="12" width="14"/>
    <col customWidth="1" max="13" min="13" width="57"/>
    <col customWidth="1" max="14" min="14" width="40"/>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spans="1:43" r="1">
      <c t="s" s="1" r="A1">
        <v>413</v>
      </c>
      <c t="s" s="2" r="B1">
        <v>270</v>
      </c>
      <c t="s" s="2" r="C1">
        <v>303</v>
      </c>
      <c t="s" s="2" r="D1">
        <v>414</v>
      </c>
      <c t="s" s="2" r="E1">
        <v>304</v>
      </c>
      <c t="s" s="2" r="F1">
        <v>415</v>
      </c>
      <c t="s" s="2" r="G1">
        <v>416</v>
      </c>
      <c t="s" s="2" r="H1">
        <v>305</v>
      </c>
      <c t="s" s="2" r="I1">
        <v>417</v>
      </c>
      <c t="s" s="2" r="J1">
        <v>189</v>
      </c>
      <c t="s" s="2" r="K1">
        <v>190</v>
      </c>
      <c t="s" s="2" r="L1">
        <v>418</v>
      </c>
      <c t="s" s="2" r="M1">
        <v>191</v>
      </c>
      <c t="s" s="2" r="N1">
        <v>192</v>
      </c>
      <c t="s" s="2" r="O1">
        <v>271</v>
      </c>
      <c t="s" s="2" r="P1">
        <v>30</v>
      </c>
      <c t="s" s="2" r="Q1">
        <v>230</v>
      </c>
      <c t="s" s="2" r="R1">
        <v>193</v>
      </c>
      <c t="s" s="2" r="S1">
        <v>242</v>
      </c>
      <c t="s" s="2" r="T1">
        <v>419</v>
      </c>
      <c t="s" s="2" r="U1">
        <v>308</v>
      </c>
      <c t="s" s="2" r="V1">
        <v>420</v>
      </c>
      <c t="s" s="2" r="W1">
        <v>2</v>
      </c>
      <c t="s" s="2" r="X1">
        <v>30</v>
      </c>
      <c t="s" s="2" r="Y1">
        <v>71</v>
      </c>
      <c t="s" s="2" r="Z1">
        <v>2</v>
      </c>
      <c t="s" s="2" r="AA1">
        <v>71</v>
      </c>
      <c t="s" s="2" r="AB1">
        <v>30</v>
      </c>
      <c t="s" s="2" r="AC1">
        <v>310</v>
      </c>
      <c t="s" s="2" r="AD1">
        <v>245</v>
      </c>
      <c t="s" s="2" r="AE1">
        <v>231</v>
      </c>
      <c t="s" s="2" r="AF1">
        <v>421</v>
      </c>
      <c t="s" s="2" r="AG1">
        <v>195</v>
      </c>
      <c t="s" s="2" r="AH1">
        <v>422</v>
      </c>
      <c t="s" s="2" r="AI1">
        <v>197</v>
      </c>
      <c t="s" s="2" r="AJ1">
        <v>188</v>
      </c>
      <c t="s" s="2" r="AK1">
        <v>198</v>
      </c>
      <c t="s" s="2" r="AL1">
        <v>312</v>
      </c>
      <c t="s" s="2" r="AM1">
        <v>423</v>
      </c>
      <c t="s" s="2" r="AN1">
        <v>313</v>
      </c>
      <c t="s" s="2" r="AO1">
        <v>306</v>
      </c>
      <c t="s" s="2" r="AP1">
        <v>314</v>
      </c>
      <c t="s" s="2" r="AQ1">
        <v>315</v>
      </c>
    </row>
    <row spans="1:43" r="2">
      <c t="s" s="3" r="A2">
        <v>424</v>
      </c>
    </row>
    <row spans="1:43" r="3">
      <c t="s" s="4" r="A3">
        <v>62</v>
      </c>
      <c t="n" s="5" r="K3">
        <v>400000000</v>
      </c>
      <c t="n" s="5" r="P3">
        <v>500000000</v>
      </c>
      <c t="n" s="5" r="W3">
        <v>500000000</v>
      </c>
      <c t="n" s="5" r="X3">
        <v>500000000</v>
      </c>
      <c t="n" s="5" r="Y3">
        <v>2000000000</v>
      </c>
      <c t="n" s="5" r="Z3">
        <v>500000000</v>
      </c>
      <c t="n" s="5" r="AA3">
        <v>2000000000</v>
      </c>
      <c t="n" s="5" r="AB3">
        <v>500000000</v>
      </c>
      <c t="n" s="5" r="AG3">
        <v>2000000</v>
      </c>
      <c t="n" s="5" r="AI3">
        <v>2000000</v>
      </c>
      <c t="n" s="5" r="AK3">
        <v>600000000</v>
      </c>
    </row>
    <row spans="1:43" r="4">
      <c t="s" s="4" r="A4">
        <v>425</v>
      </c>
      <c t="n" s="8" r="K4">
        <v>1e-05</v>
      </c>
      <c t="n" s="8" r="P4">
        <v>1e-05</v>
      </c>
      <c t="n" s="8" r="W4">
        <v>1e-05</v>
      </c>
      <c t="n" s="8" r="X4">
        <v>1e-05</v>
      </c>
      <c t="n" s="8" r="Z4">
        <v>1e-05</v>
      </c>
      <c t="n" s="8" r="AB4">
        <v>1e-05</v>
      </c>
      <c t="n" s="8" r="AI4">
        <v>1e-05</v>
      </c>
      <c t="n" s="9" r="AL4">
        <v>0.01</v>
      </c>
    </row>
    <row spans="1:43" r="5">
      <c t="s" s="4" r="A5">
        <v>426</v>
      </c>
      <c t="n" s="7" r="W5">
        <v>22500</v>
      </c>
      <c t="n" s="7" r="Y5">
        <v>30000</v>
      </c>
      <c t="n" s="7" r="Z5">
        <v>67500</v>
      </c>
      <c t="n" s="7" r="AA5">
        <v>90000</v>
      </c>
    </row>
    <row spans="1:43" r="6">
      <c t="s" s="4" r="A6">
        <v>427</v>
      </c>
      <c t="n" s="7" r="Z6">
        <v>1459</v>
      </c>
      <c t="n" s="7" r="AB6">
        <v>64400</v>
      </c>
    </row>
    <row spans="1:43" r="7">
      <c t="s" s="4" r="A7">
        <v>335</v>
      </c>
      <c t="n" s="5" r="AB7">
        <v>322000000</v>
      </c>
    </row>
    <row spans="1:43" r="8">
      <c t="s" s="4" r="A8">
        <v>318</v>
      </c>
      <c t="n" s="8" r="P8">
        <v>0.00021</v>
      </c>
      <c t="n" s="8" r="X8">
        <v>0.00021</v>
      </c>
      <c t="n" s="8" r="AB8">
        <v>0.00021</v>
      </c>
    </row>
    <row spans="1:43" r="9">
      <c t="s" s="4" r="A9">
        <v>65</v>
      </c>
      <c t="n" s="5" r="P9">
        <v>40</v>
      </c>
      <c t="n" s="5" r="W9">
        <v>1040</v>
      </c>
      <c t="n" s="5" r="X9">
        <v>40</v>
      </c>
      <c t="n" s="5" r="Z9">
        <v>1040</v>
      </c>
      <c t="n" s="5" r="AB9">
        <v>40</v>
      </c>
    </row>
    <row spans="1:43" r="10">
      <c t="s" s="4" r="A10">
        <v>428</v>
      </c>
      <c t="n" s="7" r="P10">
        <v>611059</v>
      </c>
      <c t="n" s="7" r="W10">
        <v>643059</v>
      </c>
      <c t="n" s="7" r="X10">
        <v>611059</v>
      </c>
      <c t="n" s="7" r="Z10">
        <v>643059</v>
      </c>
      <c t="n" s="7" r="AB10">
        <v>611059</v>
      </c>
    </row>
    <row spans="1:43" r="11">
      <c t="s" s="4" r="A11">
        <v>429</v>
      </c>
      <c t="n" s="7" r="S11">
        <v>2500</v>
      </c>
      <c t="n" s="7" r="U11">
        <v>2500</v>
      </c>
    </row>
    <row spans="1:43" r="12">
      <c t="s" s="4" r="A12">
        <v>430</v>
      </c>
      <c t="n" s="5" r="W12">
        <v>21330</v>
      </c>
      <c t="n" s="5" r="Z12">
        <v>21330</v>
      </c>
    </row>
    <row spans="1:43" r="13">
      <c t="s" s="4" r="A13">
        <v>232</v>
      </c>
      <c t="n" s="5" r="P13">
        <v>40000</v>
      </c>
      <c t="n" s="5" r="Q13">
        <v>1000000</v>
      </c>
      <c t="n" s="5" r="AE13">
        <v>8</v>
      </c>
    </row>
    <row spans="1:43" r="14">
      <c t="s" s="4" r="A14">
        <v>200</v>
      </c>
      <c t="s" s="4" r="J14">
        <v>201</v>
      </c>
      <c t="s" s="4" r="K14">
        <v>202</v>
      </c>
      <c t="s" s="4" r="M14">
        <v>203</v>
      </c>
      <c t="s" s="4" r="N14">
        <v>204</v>
      </c>
      <c t="s" s="4" r="R14">
        <v>205</v>
      </c>
    </row>
    <row spans="1:43" r="15">
      <c t="s" s="4" r="A15">
        <v>431</v>
      </c>
      <c t="n" s="7" r="Q15">
        <v>120000</v>
      </c>
    </row>
    <row spans="1:43" r="16">
      <c t="s" s="4" r="A16">
        <v>432</v>
      </c>
      <c t="n" s="9" r="Q16">
        <v>0.12</v>
      </c>
    </row>
    <row spans="1:43" r="17">
      <c t="s" s="4" r="A17">
        <v>276</v>
      </c>
      <c t="n" s="5" r="Z17">
        <v>26000</v>
      </c>
      <c t="n" s="7" r="AA17">
        <v>99000</v>
      </c>
    </row>
    <row spans="1:43" r="18">
      <c t="s" s="4" r="A18">
        <v>433</v>
      </c>
    </row>
    <row spans="1:43" r="19">
      <c t="s" s="3" r="A19">
        <v>424</v>
      </c>
    </row>
    <row spans="1:43" r="20">
      <c t="s" s="4" r="A20">
        <v>62</v>
      </c>
      <c t="n" s="5" r="K20">
        <v>400000000</v>
      </c>
      <c t="n" s="5" r="AI20">
        <v>2000000</v>
      </c>
    </row>
    <row spans="1:43" r="21">
      <c t="s" s="4" r="A21">
        <v>434</v>
      </c>
    </row>
    <row spans="1:43" r="22">
      <c t="s" s="3" r="A22">
        <v>424</v>
      </c>
    </row>
    <row spans="1:43" r="23">
      <c t="s" s="4" r="A23">
        <v>62</v>
      </c>
      <c t="n" s="5" r="K23">
        <v>2000000000</v>
      </c>
      <c t="n" s="5" r="AI23">
        <v>500000000</v>
      </c>
    </row>
    <row spans="1:43" r="24">
      <c t="s" s="4" r="A24">
        <v>435</v>
      </c>
    </row>
    <row spans="1:43" r="25">
      <c t="s" s="3" r="A25">
        <v>424</v>
      </c>
    </row>
    <row spans="1:43" r="26">
      <c t="s" s="4" r="A26">
        <v>430</v>
      </c>
      <c t="n" s="7" r="AM26">
        <v>111000</v>
      </c>
    </row>
    <row spans="1:43" r="27">
      <c t="s" s="4" r="A27">
        <v>436</v>
      </c>
    </row>
    <row spans="1:43" r="28">
      <c t="s" s="3" r="A28">
        <v>424</v>
      </c>
    </row>
    <row spans="1:43" r="29">
      <c t="s" s="4" r="A29">
        <v>426</v>
      </c>
      <c t="n" s="7" r="T29">
        <v>50000</v>
      </c>
    </row>
    <row spans="1:43" r="30">
      <c t="s" s="4" r="A30">
        <v>437</v>
      </c>
    </row>
    <row spans="1:43" r="31">
      <c t="s" s="3" r="A31">
        <v>424</v>
      </c>
    </row>
    <row spans="1:43" r="32">
      <c t="s" s="4" r="A32">
        <v>65</v>
      </c>
      <c t="n" s="5" r="AH32">
        <v>32000</v>
      </c>
    </row>
    <row spans="1:43" r="33">
      <c t="s" s="4" r="A33">
        <v>428</v>
      </c>
      <c t="n" s="5" r="W33">
        <v>1040</v>
      </c>
      <c t="n" s="7" r="Z33">
        <v>1040</v>
      </c>
    </row>
    <row spans="1:43" r="34">
      <c t="s" s="4" r="A34">
        <v>438</v>
      </c>
      <c t="n" s="5" r="V34">
        <v>1000000</v>
      </c>
    </row>
    <row spans="1:43" r="35">
      <c t="s" s="4" r="A35">
        <v>439</v>
      </c>
      <c t="n" s="5" r="T35">
        <v>40000</v>
      </c>
      <c t="n" s="5" r="AB35">
        <v>40000</v>
      </c>
      <c t="n" s="5" r="AC35">
        <v>38000</v>
      </c>
    </row>
    <row spans="1:43" r="36">
      <c t="s" s="4" r="A36">
        <v>232</v>
      </c>
      <c t="n" s="5" r="T36">
        <v>200000000</v>
      </c>
      <c t="n" s="5" r="V36">
        <v>200000000</v>
      </c>
      <c t="n" s="5" r="Z36">
        <v>200000000</v>
      </c>
      <c t="n" s="5" r="AB36">
        <v>200000000</v>
      </c>
    </row>
    <row spans="1:43" r="37">
      <c t="s" s="4" r="A37">
        <v>370</v>
      </c>
    </row>
    <row spans="1:43" r="38">
      <c t="s" s="3" r="A38">
        <v>424</v>
      </c>
    </row>
    <row spans="1:43" r="39">
      <c t="s" s="4" r="A39">
        <v>427</v>
      </c>
      <c t="n" s="7" r="H39">
        <v>90000</v>
      </c>
    </row>
    <row spans="1:43" r="40">
      <c t="s" s="4" r="A40">
        <v>335</v>
      </c>
      <c t="n" s="5" r="H40">
        <v>4843398</v>
      </c>
    </row>
    <row spans="1:43" r="41">
      <c t="s" s="4" r="A41">
        <v>440</v>
      </c>
      <c t="n" s="7" r="H41">
        <v>92848</v>
      </c>
    </row>
    <row spans="1:43" r="42">
      <c t="s" s="4" r="A42">
        <v>232</v>
      </c>
      <c t="n" s="5" r="H42">
        <v>4843398</v>
      </c>
    </row>
    <row spans="1:43" r="43">
      <c t="s" s="4" r="A43">
        <v>399</v>
      </c>
    </row>
    <row spans="1:43" r="44">
      <c t="s" s="3" r="A44">
        <v>424</v>
      </c>
    </row>
    <row spans="1:43" r="45">
      <c t="s" s="4" r="A45">
        <v>427</v>
      </c>
      <c t="n" s="7" r="Z45">
        <v>12629</v>
      </c>
    </row>
    <row spans="1:43" r="46">
      <c t="s" s="4" r="A46">
        <v>335</v>
      </c>
      <c t="n" s="5" r="Z46">
        <v>574713</v>
      </c>
    </row>
    <row spans="1:43" r="47">
      <c t="s" s="4" r="A47">
        <v>430</v>
      </c>
      <c t="n" s="7" r="W47">
        <v>21330</v>
      </c>
      <c t="n" s="7" r="Z47">
        <v>21330</v>
      </c>
    </row>
    <row spans="1:43" r="48">
      <c t="s" s="4" r="A48">
        <v>441</v>
      </c>
    </row>
    <row spans="1:43" r="49">
      <c t="s" s="3" r="A49">
        <v>424</v>
      </c>
    </row>
    <row spans="1:43" r="50">
      <c t="s" s="4" r="A50">
        <v>427</v>
      </c>
      <c t="n" s="7" r="G50">
        <v>1170</v>
      </c>
      <c t="n" s="7" r="I50">
        <v>10000</v>
      </c>
      <c t="n" s="7" r="AB50">
        <v>44200</v>
      </c>
    </row>
    <row spans="1:43" r="51">
      <c t="s" s="4" r="A51">
        <v>335</v>
      </c>
      <c t="n" s="5" r="I51">
        <v>574713</v>
      </c>
      <c t="n" s="5" r="AB51">
        <v>31994477</v>
      </c>
    </row>
    <row spans="1:43" r="52">
      <c t="s" s="4" r="A52">
        <v>318</v>
      </c>
      <c t="n" s="10" r="G52">
        <v>0.3905</v>
      </c>
      <c t="n" s="10" r="I52">
        <v>0.0174</v>
      </c>
      <c t="n" s="10" r="P52">
        <v>0.0014</v>
      </c>
      <c t="n" s="10" r="X52">
        <v>0.0014</v>
      </c>
      <c t="n" s="10" r="AB52">
        <v>0.0014</v>
      </c>
    </row>
    <row spans="1:43" r="53">
      <c t="s" s="4" r="A53">
        <v>429</v>
      </c>
      <c t="n" s="7" r="AB53">
        <v>2500</v>
      </c>
    </row>
    <row spans="1:43" r="54">
      <c t="s" s="4" r="A54">
        <v>442</v>
      </c>
      <c t="n" s="7" r="AB54">
        <v>32500</v>
      </c>
    </row>
    <row spans="1:43" r="55">
      <c t="s" s="4" r="A55">
        <v>430</v>
      </c>
      <c t="n" s="7" r="G55">
        <v>21330</v>
      </c>
    </row>
    <row spans="1:43" r="56">
      <c t="s" s="4" r="A56">
        <v>232</v>
      </c>
      <c t="n" s="5" r="G56">
        <v>2996</v>
      </c>
      <c t="n" s="5" r="I56">
        <v>115</v>
      </c>
      <c t="n" s="5" r="AB56">
        <v>6399</v>
      </c>
    </row>
    <row spans="1:43" r="57">
      <c t="s" s="4" r="A57">
        <v>200</v>
      </c>
      <c t="s" s="4" r="G57">
        <v>443</v>
      </c>
    </row>
    <row spans="1:43" r="58">
      <c t="s" s="4" r="A58">
        <v>366</v>
      </c>
    </row>
    <row spans="1:43" r="59">
      <c t="s" s="3" r="A59">
        <v>424</v>
      </c>
    </row>
    <row spans="1:43" r="60">
      <c t="s" s="4" r="A60">
        <v>427</v>
      </c>
      <c t="n" s="7" r="C60">
        <v>1975</v>
      </c>
      <c t="n" s="7" r="E60">
        <v>1500</v>
      </c>
      <c t="n" s="7" r="O60">
        <v>75273</v>
      </c>
    </row>
    <row spans="1:43" r="61">
      <c t="s" s="4" r="A61">
        <v>335</v>
      </c>
      <c t="n" s="5" r="C61">
        <v>262378</v>
      </c>
      <c t="n" s="5" r="E61">
        <v>199273</v>
      </c>
    </row>
    <row spans="1:43" r="62">
      <c t="s" s="4" r="A62">
        <v>318</v>
      </c>
      <c t="n" s="12" r="M62">
        <v>0.0075273</v>
      </c>
      <c t="n" s="11" r="O62">
        <v>0.00752734</v>
      </c>
    </row>
    <row spans="1:43" r="63">
      <c t="s" s="4" r="A63">
        <v>368</v>
      </c>
      <c t="s" s="4" r="O63">
        <v>369</v>
      </c>
    </row>
    <row spans="1:43" r="64">
      <c t="s" s="4" r="A64">
        <v>430</v>
      </c>
      <c t="n" s="7" r="O64">
        <v>75273</v>
      </c>
    </row>
    <row spans="1:43" r="65">
      <c t="s" s="4" r="A65">
        <v>388</v>
      </c>
    </row>
    <row spans="1:43" r="66">
      <c t="s" s="3" r="A66">
        <v>424</v>
      </c>
    </row>
    <row spans="1:43" r="67">
      <c t="s" s="4" r="A67">
        <v>335</v>
      </c>
      <c t="n" s="5" r="Z67">
        <v>352000</v>
      </c>
    </row>
    <row spans="1:43" r="68">
      <c t="s" s="4" r="A68">
        <v>444</v>
      </c>
    </row>
    <row spans="1:43" r="69">
      <c t="s" s="3" r="A69">
        <v>424</v>
      </c>
    </row>
    <row spans="1:43" r="70">
      <c t="s" s="4" r="A70">
        <v>427</v>
      </c>
      <c t="n" s="7" r="AB70">
        <v>66178</v>
      </c>
    </row>
    <row spans="1:43" r="71">
      <c t="s" s="4" r="A71">
        <v>335</v>
      </c>
      <c t="n" s="5" r="AB71">
        <v>322000000</v>
      </c>
    </row>
    <row spans="1:43" r="72">
      <c t="s" s="4" r="A72">
        <v>318</v>
      </c>
      <c t="n" s="8" r="P72">
        <v>0.00021</v>
      </c>
      <c t="n" s="8" r="X72">
        <v>0.00021</v>
      </c>
      <c t="n" s="8" r="AB72">
        <v>0.00021</v>
      </c>
    </row>
    <row spans="1:43" r="73">
      <c t="s" s="4" r="A73">
        <v>232</v>
      </c>
      <c t="n" s="5" r="AB73">
        <v>64400</v>
      </c>
    </row>
    <row spans="1:43" r="74">
      <c t="s" s="4" r="A74">
        <v>445</v>
      </c>
    </row>
    <row spans="1:43" r="75">
      <c t="s" s="3" r="A75">
        <v>424</v>
      </c>
    </row>
    <row spans="1:43" r="76">
      <c t="s" s="4" r="A76">
        <v>446</v>
      </c>
      <c t="n" s="5" r="Z76">
        <v>3200000</v>
      </c>
    </row>
    <row spans="1:43" r="77">
      <c t="s" s="4" r="A77">
        <v>447</v>
      </c>
      <c t="n" s="7" r="Z77">
        <v>32000</v>
      </c>
    </row>
    <row spans="1:43" r="78">
      <c t="s" s="4" r="A78">
        <v>65</v>
      </c>
      <c t="n" s="5" r="W78">
        <v>3200000</v>
      </c>
      <c t="n" s="5" r="Z78">
        <v>3200000</v>
      </c>
    </row>
    <row spans="1:43" r="79">
      <c t="s" s="4" r="A79">
        <v>277</v>
      </c>
    </row>
    <row spans="1:43" r="80">
      <c t="s" s="3" r="A80">
        <v>424</v>
      </c>
    </row>
    <row spans="1:43" r="81">
      <c t="s" s="4" r="A81">
        <v>427</v>
      </c>
      <c t="n" s="7" r="Z81">
        <v>197717</v>
      </c>
      <c t="n" s="7" r="AD81">
        <v>155542</v>
      </c>
    </row>
    <row spans="1:43" r="82">
      <c t="s" s="4" r="A82">
        <v>335</v>
      </c>
      <c t="n" s="5" r="Z82">
        <v>50000000</v>
      </c>
    </row>
    <row spans="1:43" r="83">
      <c t="s" s="4" r="A83">
        <v>371</v>
      </c>
    </row>
    <row spans="1:43" r="84">
      <c t="s" s="3" r="A84">
        <v>424</v>
      </c>
    </row>
    <row spans="1:43" r="85">
      <c t="s" s="4" r="A85">
        <v>318</v>
      </c>
      <c t="n" s="9" r="AN85">
        <v>0.6</v>
      </c>
    </row>
    <row spans="1:43" r="86">
      <c t="s" s="4" r="A86">
        <v>430</v>
      </c>
      <c t="n" s="7" r="AO86">
        <v>50000</v>
      </c>
      <c t="n" s="7" r="AP86">
        <v>50000</v>
      </c>
      <c t="n" s="7" r="AQ86">
        <v>25000</v>
      </c>
    </row>
    <row spans="1:43" r="87">
      <c t="s" s="4" r="A87">
        <v>58</v>
      </c>
    </row>
    <row spans="1:43" r="88">
      <c t="s" s="3" r="A88">
        <v>424</v>
      </c>
    </row>
    <row spans="1:43" r="89">
      <c t="s" s="4" r="A89">
        <v>62</v>
      </c>
      <c t="n" s="5" r="AJ89">
        <v>500000000</v>
      </c>
    </row>
    <row spans="1:43" r="90">
      <c t="s" s="4" r="A90">
        <v>67</v>
      </c>
      <c t="n" s="5" r="P90">
        <v>100000</v>
      </c>
      <c t="n" s="5" r="W90">
        <v>100000</v>
      </c>
      <c t="n" s="5" r="X90">
        <v>100000</v>
      </c>
      <c t="n" s="5" r="Z90">
        <v>100000</v>
      </c>
      <c t="n" s="5" r="AB90">
        <v>100000</v>
      </c>
    </row>
    <row spans="1:43" r="91">
      <c t="s" s="4" r="A91">
        <v>448</v>
      </c>
      <c t="s" s="4" r="P91">
        <v>33</v>
      </c>
      <c t="n" s="7" r="W91">
        <v>1</v>
      </c>
      <c t="s" s="4" r="X91">
        <v>33</v>
      </c>
      <c t="n" s="7" r="Z91">
        <v>1</v>
      </c>
      <c t="s" s="4" r="AB91">
        <v>33</v>
      </c>
      <c t="n" s="7" r="AJ91">
        <v>1000</v>
      </c>
    </row>
    <row spans="1:43" r="92">
      <c t="s" s="4" r="A92">
        <v>68</v>
      </c>
      <c t="n" s="5" r="P92">
        <v>0</v>
      </c>
      <c t="n" s="5" r="W92">
        <v>94750</v>
      </c>
      <c t="n" s="5" r="X92">
        <v>0</v>
      </c>
      <c t="n" s="5" r="Z92">
        <v>94750</v>
      </c>
      <c t="n" s="5" r="AB92">
        <v>0</v>
      </c>
    </row>
    <row spans="1:43" r="93">
      <c t="s" s="4" r="A93">
        <v>449</v>
      </c>
      <c t="n" s="8" r="P93">
        <v>1e-05</v>
      </c>
      <c t="n" s="8" r="W93">
        <v>1e-05</v>
      </c>
      <c t="n" s="8" r="X93">
        <v>1e-05</v>
      </c>
      <c t="n" s="8" r="Z93">
        <v>1e-05</v>
      </c>
      <c t="n" s="8" r="AB93">
        <v>1e-05</v>
      </c>
      <c t="n" s="7" r="AJ93">
        <v>10</v>
      </c>
    </row>
    <row spans="1:43" r="94">
      <c t="s" s="4" r="A94">
        <v>450</v>
      </c>
      <c t="n" s="5" r="AJ94">
        <v>100000</v>
      </c>
    </row>
    <row spans="1:43" r="95">
      <c t="s" s="4" r="A95">
        <v>451</v>
      </c>
      <c t="n" s="5" r="AJ95">
        <v>100000</v>
      </c>
    </row>
    <row spans="1:43" r="96">
      <c t="s" s="4" r="A96">
        <v>318</v>
      </c>
      <c t="n" s="9" r="W96">
        <v>0.12</v>
      </c>
      <c t="n" s="9" r="Z96">
        <v>0.12</v>
      </c>
      <c t="n" s="9" r="AJ96">
        <v>0.01</v>
      </c>
    </row>
    <row spans="1:43" r="97">
      <c t="s" s="4" r="A97">
        <v>452</v>
      </c>
      <c t="n" s="5" r="W97">
        <v>120000</v>
      </c>
      <c t="n" s="5" r="Z97">
        <v>120000</v>
      </c>
    </row>
    <row spans="1:43" r="98">
      <c t="s" s="4" r="A98">
        <v>232</v>
      </c>
      <c t="n" s="5" r="Z98">
        <v>1000</v>
      </c>
    </row>
    <row spans="1:43" r="99">
      <c t="s" s="4" r="A99">
        <v>453</v>
      </c>
    </row>
    <row spans="1:43" r="100">
      <c t="s" s="3" r="A100">
        <v>424</v>
      </c>
    </row>
    <row spans="1:43" r="101">
      <c t="s" s="4" r="A101">
        <v>454</v>
      </c>
      <c t="s" s="4" r="D101">
        <v>455</v>
      </c>
    </row>
    <row spans="1:43" r="102">
      <c t="s" s="4" r="A102">
        <v>456</v>
      </c>
    </row>
    <row spans="1:43" r="103">
      <c t="s" s="3" r="A103">
        <v>424</v>
      </c>
    </row>
    <row spans="1:43" r="104">
      <c t="s" s="4" r="A104">
        <v>454</v>
      </c>
      <c t="s" s="4" r="F104">
        <v>457</v>
      </c>
    </row>
    <row spans="1:43" r="105">
      <c t="s" s="4" r="A105">
        <v>55</v>
      </c>
    </row>
    <row spans="1:43" r="106">
      <c t="s" s="3" r="A106">
        <v>424</v>
      </c>
    </row>
    <row spans="1:43" r="107">
      <c t="s" s="4" r="A107">
        <v>67</v>
      </c>
      <c t="n" s="5" r="P107">
        <v>20000000</v>
      </c>
      <c t="n" s="5" r="W107">
        <v>20000000</v>
      </c>
      <c t="n" s="5" r="X107">
        <v>20000000</v>
      </c>
      <c t="n" s="5" r="Z107">
        <v>20000000</v>
      </c>
      <c t="n" s="5" r="AB107">
        <v>20000000</v>
      </c>
      <c t="n" s="5" r="AC107">
        <v>20000000</v>
      </c>
    </row>
    <row spans="1:43" r="108">
      <c t="s" s="4" r="A108">
        <v>448</v>
      </c>
      <c t="s" s="4" r="P108">
        <v>33</v>
      </c>
      <c t="s" s="4" r="W108">
        <v>33</v>
      </c>
      <c t="s" s="4" r="X108">
        <v>33</v>
      </c>
      <c t="s" s="4" r="Z108">
        <v>33</v>
      </c>
      <c t="s" s="4" r="AB108">
        <v>33</v>
      </c>
    </row>
    <row spans="1:43" r="109">
      <c t="s" s="4" r="A109">
        <v>68</v>
      </c>
      <c t="n" s="5" r="P109">
        <v>45000</v>
      </c>
      <c t="n" s="5" r="W109">
        <v>45000</v>
      </c>
      <c t="n" s="5" r="X109">
        <v>45000</v>
      </c>
      <c t="n" s="5" r="Z109">
        <v>45000</v>
      </c>
      <c t="n" s="5" r="AB109">
        <v>45000</v>
      </c>
    </row>
    <row spans="1:43" r="110">
      <c t="s" s="4" r="A110">
        <v>449</v>
      </c>
      <c t="n" s="8" r="P110">
        <v>1e-05</v>
      </c>
      <c t="n" s="8" r="W110">
        <v>1e-05</v>
      </c>
      <c t="n" s="8" r="X110">
        <v>1e-05</v>
      </c>
      <c t="n" s="8" r="Z110">
        <v>1e-05</v>
      </c>
      <c t="n" s="8" r="AB110">
        <v>1e-05</v>
      </c>
      <c t="n" s="8" r="AC110">
        <v>1e-05</v>
      </c>
    </row>
    <row spans="1:43" r="111">
      <c t="s" s="4" r="A111">
        <v>450</v>
      </c>
      <c t="n" s="5" r="W111">
        <v>45000</v>
      </c>
      <c t="n" s="5" r="Z111">
        <v>45000</v>
      </c>
    </row>
    <row spans="1:43" r="112">
      <c t="s" s="4" r="A112">
        <v>335</v>
      </c>
      <c t="n" s="5" r="L112">
        <v>15000000</v>
      </c>
    </row>
    <row spans="1:43" r="113">
      <c t="s" s="4" r="A113">
        <v>318</v>
      </c>
      <c t="n" s="9" r="L113">
        <v>0.3</v>
      </c>
    </row>
    <row spans="1:43" r="114">
      <c t="s" s="4" r="A114">
        <v>458</v>
      </c>
      <c t="n" s="5" r="L114">
        <v>45000</v>
      </c>
    </row>
    <row spans="1:43" r="115">
      <c t="s" s="4" r="A115">
        <v>459</v>
      </c>
      <c t="n" s="7" r="L115">
        <v>100</v>
      </c>
    </row>
    <row spans="1:43" r="116">
      <c t="s" s="4" r="A116">
        <v>452</v>
      </c>
      <c t="n" s="5" r="L116">
        <v>3000</v>
      </c>
    </row>
    <row spans="1:43" r="117">
      <c t="s" s="4" r="A117">
        <v>57</v>
      </c>
    </row>
    <row spans="1:43" r="118">
      <c t="s" s="3" r="A118">
        <v>424</v>
      </c>
    </row>
    <row spans="1:43" r="119">
      <c t="s" s="4" r="A119">
        <v>67</v>
      </c>
      <c t="n" s="5" r="P119">
        <v>10000</v>
      </c>
      <c t="n" s="5" r="W119">
        <v>10000</v>
      </c>
      <c t="n" s="5" r="X119">
        <v>10000</v>
      </c>
      <c t="n" s="5" r="Z119">
        <v>10000</v>
      </c>
      <c t="n" s="5" r="AB119">
        <v>10000</v>
      </c>
    </row>
    <row spans="1:43" r="120">
      <c t="s" s="4" r="A120">
        <v>448</v>
      </c>
      <c t="s" s="4" r="W120">
        <v>33</v>
      </c>
      <c t="s" s="4" r="Z120">
        <v>33</v>
      </c>
    </row>
    <row spans="1:43" r="121">
      <c t="s" s="4" r="A121">
        <v>68</v>
      </c>
      <c t="n" s="5" r="P121">
        <v>700</v>
      </c>
      <c t="n" s="5" r="W121">
        <v>700</v>
      </c>
      <c t="n" s="5" r="X121">
        <v>700</v>
      </c>
      <c t="n" s="5" r="Z121">
        <v>700</v>
      </c>
      <c t="n" s="5" r="AB121">
        <v>700</v>
      </c>
    </row>
    <row spans="1:43" r="122">
      <c t="s" s="4" r="A122">
        <v>449</v>
      </c>
      <c t="n" s="8" r="P122">
        <v>1e-05</v>
      </c>
      <c t="n" s="8" r="W122">
        <v>1e-05</v>
      </c>
      <c t="n" s="8" r="X122">
        <v>1e-05</v>
      </c>
      <c t="n" s="8" r="Z122">
        <v>1e-05</v>
      </c>
      <c t="n" s="8" r="AB122">
        <v>1e-05</v>
      </c>
    </row>
    <row spans="1:43" r="123">
      <c t="s" s="4" r="A123">
        <v>427</v>
      </c>
      <c t="n" s="7" r="Z123">
        <v>7770</v>
      </c>
    </row>
    <row spans="1:43" r="124">
      <c t="s" s="4" r="A124">
        <v>335</v>
      </c>
      <c t="n" s="5" r="Z124">
        <v>64551667</v>
      </c>
    </row>
    <row spans="1:43" r="125">
      <c t="s" s="4" r="A125">
        <v>459</v>
      </c>
      <c t="n" s="7" r="W125">
        <v>11</v>
      </c>
      <c t="n" s="7" r="Z125">
        <v>11</v>
      </c>
    </row>
    <row spans="1:43" r="126">
      <c t="s" s="4" r="A126">
        <v>364</v>
      </c>
      <c t="s" s="4" r="Z126">
        <v>460</v>
      </c>
    </row>
    <row spans="1:43" r="127">
      <c t="s" s="4" r="A127">
        <v>368</v>
      </c>
      <c t="s" s="4" r="Z127">
        <v>369</v>
      </c>
      <c t="s" s="4" r="AA127">
        <v>369</v>
      </c>
    </row>
    <row spans="1:43" r="128">
      <c t="s" s="4" r="A128">
        <v>461</v>
      </c>
      <c t="n" s="5" r="Z128">
        <v>10000</v>
      </c>
      <c t="n" s="5" r="AA128">
        <v>10000</v>
      </c>
    </row>
    <row spans="1:43" r="129">
      <c t="s" s="4" r="A129">
        <v>462</v>
      </c>
    </row>
    <row spans="1:43" r="130">
      <c t="s" s="3" r="A130">
        <v>424</v>
      </c>
    </row>
    <row spans="1:43" r="131">
      <c t="s" s="4" r="A131">
        <v>450</v>
      </c>
      <c t="n" s="5" r="P131">
        <v>700</v>
      </c>
      <c t="n" s="5" r="W131">
        <v>700</v>
      </c>
      <c t="n" s="5" r="X131">
        <v>700</v>
      </c>
      <c t="n" s="5" r="Z131">
        <v>700</v>
      </c>
      <c t="n" s="5" r="AB131">
        <v>700</v>
      </c>
    </row>
    <row spans="1:43" r="132">
      <c t="s" s="4" r="A132">
        <v>427</v>
      </c>
      <c t="n" s="7" r="AB132">
        <v>7770</v>
      </c>
    </row>
    <row spans="1:43" r="133">
      <c t="s" s="4" r="A133">
        <v>335</v>
      </c>
      <c t="n" s="5" r="X133">
        <v>21021900</v>
      </c>
      <c t="n" s="5" r="AB133">
        <v>64551667</v>
      </c>
    </row>
    <row spans="1:43" r="134">
      <c t="s" s="4" r="A134">
        <v>232</v>
      </c>
      <c t="n" s="5" r="X134">
        <v>4204</v>
      </c>
      <c t="n" s="5" r="Y134">
        <v>4204</v>
      </c>
      <c t="n" s="5" r="AB134">
        <v>12910</v>
      </c>
    </row>
    <row spans="1:43" r="135">
      <c t="s" s="4" r="A135">
        <v>461</v>
      </c>
      <c t="n" s="5" r="Y135">
        <v>21021900</v>
      </c>
    </row>
    <row spans="1:43" r="136">
      <c t="s" s="4" r="A136">
        <v>463</v>
      </c>
    </row>
    <row spans="1:43" r="137">
      <c t="s" s="3" r="A137">
        <v>424</v>
      </c>
    </row>
    <row spans="1:43" r="138">
      <c t="s" s="4" r="A138">
        <v>68</v>
      </c>
      <c t="n" s="5" r="AF138">
        <v>250</v>
      </c>
    </row>
    <row spans="1:43" r="139">
      <c t="s" s="4" r="A139">
        <v>452</v>
      </c>
      <c t="n" s="5" r="AF139">
        <v>25000</v>
      </c>
    </row>
    <row spans="1:43" r="140">
      <c t="s" s="4" r="A140">
        <v>281</v>
      </c>
    </row>
    <row spans="1:43" r="141">
      <c t="s" s="3" r="A141">
        <v>424</v>
      </c>
    </row>
    <row spans="1:43" r="142">
      <c t="s" s="4" r="A142">
        <v>282</v>
      </c>
      <c t="n" s="5" r="B142">
        <v>100000</v>
      </c>
    </row>
    <row spans="1:43" r="143">
      <c t="s" s="4" r="A143">
        <v>276</v>
      </c>
      <c t="n" s="7" r="B143">
        <v>2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464</v>
      </c>
      <c t="s" s="2" r="B1">
        <v>194</v>
      </c>
      <c t="s" s="2" r="C1">
        <v>196</v>
      </c>
      <c t="s" s="2" r="D1">
        <v>188</v>
      </c>
    </row>
    <row spans="1:4" r="2">
      <c t="s" s="4" r="A2">
        <v>58</v>
      </c>
    </row>
    <row spans="1:4" r="3">
      <c t="s" s="3" r="A3">
        <v>465</v>
      </c>
    </row>
    <row spans="1:4" r="4">
      <c t="s" s="4" r="A4">
        <v>217</v>
      </c>
      <c t="n" s="5" r="D4">
        <v>100000</v>
      </c>
    </row>
    <row spans="1:4" r="5">
      <c t="s" s="4" r="A5">
        <v>223</v>
      </c>
    </row>
    <row spans="1:4" r="6">
      <c t="s" s="3" r="A6">
        <v>465</v>
      </c>
    </row>
    <row spans="1:4" r="7">
      <c t="s" s="4" r="A7">
        <v>217</v>
      </c>
      <c t="n" s="5" r="B7">
        <v>9900000</v>
      </c>
      <c t="n" s="5" r="C7">
        <v>9900000</v>
      </c>
    </row>
    <row spans="1:4" r="8">
      <c t="s" s="4" r="A8">
        <v>224</v>
      </c>
    </row>
    <row spans="1:4" r="9">
      <c t="s" s="3" r="A9">
        <v>465</v>
      </c>
    </row>
    <row spans="1:4" r="10">
      <c t="s" s="4" r="A10">
        <v>217</v>
      </c>
      <c t="n" s="5" r="B10">
        <v>9900</v>
      </c>
      <c t="n" s="5" r="C10">
        <v>9900</v>
      </c>
    </row>
    <row spans="1:4" r="11">
      <c t="s" s="4" r="A11">
        <v>225</v>
      </c>
    </row>
    <row spans="1:4" r="12">
      <c t="s" s="3" r="A12">
        <v>465</v>
      </c>
    </row>
    <row spans="1:4" r="13">
      <c t="s" s="4" r="A13">
        <v>217</v>
      </c>
      <c t="n" s="5" r="B13">
        <v>9900000</v>
      </c>
    </row>
    <row spans="1:4" r="14">
      <c t="s" s="4" r="A14">
        <v>226</v>
      </c>
    </row>
    <row spans="1:4" r="15">
      <c t="s" s="3" r="A15">
        <v>465</v>
      </c>
    </row>
    <row spans="1:4" r="16">
      <c t="s" s="4" r="A16">
        <v>217</v>
      </c>
      <c t="n" s="5" r="B16">
        <v>9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66</v>
      </c>
      <c t="s" s="2" r="B1">
        <v>187</v>
      </c>
      <c t="s" s="2" r="C1">
        <v>2</v>
      </c>
    </row>
    <row spans="1:3" r="2">
      <c t="s" s="4" r="A2">
        <v>209</v>
      </c>
      <c t="n" s="7" r="C2">
        <v>123204</v>
      </c>
    </row>
    <row spans="1:3" r="3">
      <c t="s" s="4" r="A3">
        <v>210</v>
      </c>
    </row>
    <row spans="1:3" r="4">
      <c t="s" s="4" r="A4">
        <v>209</v>
      </c>
      <c t="n" s="7" r="B4">
        <v>5000000</v>
      </c>
    </row>
    <row spans="1:3" r="5">
      <c t="s" s="4" r="A5">
        <v>211</v>
      </c>
      <c t="s" s="4" r="B5">
        <v>212</v>
      </c>
    </row>
    <row spans="1:3" r="6">
      <c t="s" s="4" r="A6">
        <v>213</v>
      </c>
      <c t="s" s="4" r="B6">
        <v>214</v>
      </c>
    </row>
    <row spans="1:3" r="7">
      <c t="s" s="4" r="A7">
        <v>215</v>
      </c>
      <c t="n" s="5" r="B7">
        <v>20000000</v>
      </c>
    </row>
    <row spans="1:3" r="8">
      <c t="s" s="4" r="A8">
        <v>216</v>
      </c>
      <c t="n" s="7" r="B8">
        <v>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67</v>
      </c>
      <c t="s" s="2" r="B1">
        <v>1</v>
      </c>
    </row>
    <row spans="1:5" r="2">
      <c t="s" s="2" r="B2">
        <v>2</v>
      </c>
      <c t="s" s="2" r="C2">
        <v>71</v>
      </c>
      <c t="s" s="2" r="D2">
        <v>30</v>
      </c>
      <c t="s" s="2" r="E2">
        <v>243</v>
      </c>
    </row>
    <row spans="1:5" r="3">
      <c t="s" s="3" r="A3">
        <v>468</v>
      </c>
    </row>
    <row spans="1:5" r="4">
      <c t="s" s="4" r="A4">
        <v>469</v>
      </c>
      <c t="n" s="5" r="B4">
        <v>104757788</v>
      </c>
      <c t="n" s="5" r="C4">
        <v>15888</v>
      </c>
    </row>
    <row spans="1:5" r="5">
      <c t="s" s="4" r="A5">
        <v>448</v>
      </c>
      <c t="n" s="7" r="C5">
        <v>25282</v>
      </c>
    </row>
    <row spans="1:5" r="6">
      <c t="s" s="4" r="A6">
        <v>338</v>
      </c>
      <c t="n" s="7" r="E6">
        <v>42500</v>
      </c>
    </row>
    <row spans="1:5" r="7">
      <c t="s" s="4" r="A7">
        <v>470</v>
      </c>
    </row>
    <row spans="1:5" r="8">
      <c t="s" s="3" r="A8">
        <v>468</v>
      </c>
    </row>
    <row spans="1:5" r="9">
      <c t="s" s="4" r="A9">
        <v>68</v>
      </c>
      <c t="n" s="5" r="B9">
        <v>100000</v>
      </c>
    </row>
    <row spans="1:5" r="10">
      <c t="s" s="4" r="A10">
        <v>448</v>
      </c>
      <c t="n" s="7" r="B10">
        <v>120000</v>
      </c>
    </row>
    <row spans="1:5" r="11">
      <c t="s" s="4" r="A11">
        <v>368</v>
      </c>
      <c t="s" s="4" r="C11">
        <v>369</v>
      </c>
    </row>
    <row spans="1:5" r="12">
      <c t="s" s="4" r="A12">
        <v>471</v>
      </c>
      <c t="n" s="5" r="B12">
        <v>5250</v>
      </c>
      <c t="n" s="5" r="C12">
        <v>500000</v>
      </c>
    </row>
    <row spans="1:5" r="13">
      <c t="s" s="4" r="A13">
        <v>472</v>
      </c>
      <c t="n" s="5" r="B13">
        <v>94750000</v>
      </c>
      <c t="n" s="5" r="C13">
        <v>30</v>
      </c>
    </row>
    <row spans="1:5" r="14">
      <c t="s" s="4" r="A14">
        <v>473</v>
      </c>
    </row>
    <row spans="1:5" r="15">
      <c t="s" s="3" r="A15">
        <v>468</v>
      </c>
    </row>
    <row spans="1:5" r="16">
      <c t="s" s="4" r="A16">
        <v>472</v>
      </c>
      <c t="n" s="5" r="B16">
        <v>9999947</v>
      </c>
    </row>
    <row spans="1:5" r="17">
      <c t="s" s="4" r="A17">
        <v>474</v>
      </c>
    </row>
    <row spans="1:5" r="18">
      <c t="s" s="3" r="A18">
        <v>468</v>
      </c>
    </row>
    <row spans="1:5" r="19">
      <c t="s" s="4" r="A19">
        <v>475</v>
      </c>
      <c t="n" s="5" r="C19">
        <v>52</v>
      </c>
    </row>
    <row spans="1:5" r="20">
      <c t="s" s="4" r="A20">
        <v>55</v>
      </c>
    </row>
    <row spans="1:5" r="21">
      <c t="s" s="3" r="A21">
        <v>468</v>
      </c>
    </row>
    <row spans="1:5" r="22">
      <c t="s" s="4" r="A22">
        <v>476</v>
      </c>
      <c t="n" s="5" r="B22">
        <v>45000</v>
      </c>
      <c t="n" s="5" r="C22">
        <v>45000</v>
      </c>
    </row>
    <row spans="1:5" r="23">
      <c t="s" s="4" r="A23">
        <v>475</v>
      </c>
      <c t="n" s="5" r="B23">
        <v>3000</v>
      </c>
      <c t="n" s="5" r="C23">
        <v>3000</v>
      </c>
    </row>
    <row spans="1:5" r="24">
      <c t="s" s="4" r="A24">
        <v>68</v>
      </c>
      <c t="n" s="5" r="B24">
        <v>45000</v>
      </c>
      <c t="n" s="5" r="D24">
        <v>45000</v>
      </c>
    </row>
    <row spans="1:5" r="25">
      <c t="s" s="4" r="A25">
        <v>57</v>
      </c>
    </row>
    <row spans="1:5" r="26">
      <c t="s" s="3" r="A26">
        <v>468</v>
      </c>
    </row>
    <row spans="1:5" r="27">
      <c t="s" s="4" r="A27">
        <v>475</v>
      </c>
      <c t="n" s="5" r="B27">
        <v>770</v>
      </c>
      <c t="n" s="5" r="C27">
        <v>6</v>
      </c>
    </row>
    <row spans="1:5" r="28">
      <c t="s" s="4" r="A28">
        <v>461</v>
      </c>
      <c t="n" s="5" r="B28">
        <v>10000</v>
      </c>
      <c t="n" s="5" r="C28">
        <v>10000</v>
      </c>
    </row>
    <row spans="1:5" r="29">
      <c t="s" s="4" r="A29">
        <v>477</v>
      </c>
      <c t="n" s="7" r="B29">
        <v>100</v>
      </c>
      <c t="n" s="7" r="C29">
        <v>100</v>
      </c>
    </row>
    <row spans="1:5" r="30">
      <c t="s" s="4" r="A30">
        <v>68</v>
      </c>
      <c t="n" s="5" r="B30">
        <v>700</v>
      </c>
      <c t="n" s="5" r="D30">
        <v>700</v>
      </c>
    </row>
    <row spans="1:5" r="31">
      <c t="s" s="4" r="A31">
        <v>368</v>
      </c>
      <c t="s" s="4" r="B31">
        <v>369</v>
      </c>
      <c t="s" s="4" r="C31">
        <v>369</v>
      </c>
    </row>
    <row spans="1:5" r="32">
      <c t="s" s="4" r="A32">
        <v>471</v>
      </c>
      <c t="n" s="5" r="B32">
        <v>700</v>
      </c>
      <c t="n" s="5" r="C32">
        <v>700</v>
      </c>
    </row>
    <row spans="1:5" r="33">
      <c t="s" s="4" r="A33">
        <v>58</v>
      </c>
    </row>
    <row spans="1:5" r="34">
      <c t="s" s="3" r="A34">
        <v>468</v>
      </c>
    </row>
    <row spans="1:5" r="35">
      <c t="s" s="4" r="A35">
        <v>68</v>
      </c>
      <c t="n" s="5" r="B35">
        <v>94750</v>
      </c>
      <c t="n" s="5" r="D35">
        <v>0</v>
      </c>
    </row>
    <row spans="1:5" r="36">
      <c t="s" s="4" r="A36">
        <v>448</v>
      </c>
      <c t="n" s="7" r="B36">
        <v>100000</v>
      </c>
    </row>
    <row spans="1:5" r="37">
      <c t="s" s="4" r="A37">
        <v>436</v>
      </c>
    </row>
    <row spans="1:5" r="38">
      <c t="s" s="3" r="A38">
        <v>468</v>
      </c>
    </row>
    <row spans="1:5" r="39">
      <c t="s" s="4" r="A39">
        <v>476</v>
      </c>
      <c t="n" s="5" r="C39">
        <v>44</v>
      </c>
    </row>
    <row spans="1:5" r="40">
      <c t="s" s="4" r="A40">
        <v>441</v>
      </c>
    </row>
    <row spans="1:5" r="41">
      <c t="s" s="3" r="A41">
        <v>468</v>
      </c>
    </row>
    <row spans="1:5" r="42">
      <c t="s" s="4" r="A42">
        <v>476</v>
      </c>
      <c t="n" s="5" r="B42">
        <v>3871</v>
      </c>
      <c t="n" s="5" r="C42">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2500</v>
      </c>
      <c t="n" s="7" r="C4">
        <v>30000</v>
      </c>
      <c t="n" s="7" r="D4">
        <v>67500</v>
      </c>
      <c t="n" s="7" r="E4">
        <v>90000</v>
      </c>
    </row>
    <row spans="1:5" r="5">
      <c t="s" s="4" r="A5">
        <v>74</v>
      </c>
      <c t="n" s="5" r="B5">
        <v>22500</v>
      </c>
      <c t="n" s="5" r="C5">
        <v>30000</v>
      </c>
      <c t="n" s="5" r="D5">
        <v>67500</v>
      </c>
      <c t="n" s="5" r="E5">
        <v>90000</v>
      </c>
    </row>
    <row spans="1:5" r="6">
      <c t="s" s="4" r="A6">
        <v>75</v>
      </c>
      <c t="n" s="5" r="B6">
        <v>29529</v>
      </c>
      <c t="n" s="5" r="C6">
        <v>231685</v>
      </c>
      <c t="n" s="5" r="D6">
        <v>91499</v>
      </c>
      <c t="n" s="5" r="E6">
        <v>321357</v>
      </c>
    </row>
    <row spans="1:5" r="7">
      <c t="s" s="4" r="A7">
        <v>76</v>
      </c>
      <c t="n" s="5" r="B7">
        <v>-7029</v>
      </c>
      <c t="n" s="5" r="C7">
        <v>-201685</v>
      </c>
      <c t="n" s="5" r="D7">
        <v>-23999</v>
      </c>
      <c t="n" s="5" r="E7">
        <v>-231357</v>
      </c>
    </row>
    <row spans="1:5" r="8">
      <c t="s" s="3" r="A8">
        <v>77</v>
      </c>
    </row>
    <row spans="1:5" r="9">
      <c t="s" s="4" r="A9">
        <v>78</v>
      </c>
      <c t="n" s="5" r="B9">
        <v>1380</v>
      </c>
      <c t="n" s="5" r="C9">
        <v>14000</v>
      </c>
      <c t="n" s="5" r="D9">
        <v>1935</v>
      </c>
      <c t="n" s="5" r="E9">
        <v>42000</v>
      </c>
    </row>
    <row spans="1:5" r="10">
      <c t="s" s="4" r="A10">
        <v>79</v>
      </c>
      <c t="n" s="5" r="B10">
        <v>-13088</v>
      </c>
      <c t="n" s="5" r="C10">
        <v>-15788</v>
      </c>
      <c t="n" s="5" r="D10">
        <v>-32675</v>
      </c>
      <c t="n" s="5" r="E10">
        <v>-47900</v>
      </c>
    </row>
    <row spans="1:5" r="11">
      <c t="s" s="4" r="A11">
        <v>80</v>
      </c>
      <c t="n" s="5" r="B11">
        <v>-11708</v>
      </c>
      <c t="n" s="5" r="C11">
        <v>-1788</v>
      </c>
      <c t="n" s="5" r="D11">
        <v>-30740</v>
      </c>
      <c t="n" s="5" r="E11">
        <v>-5900</v>
      </c>
    </row>
    <row spans="1:5" r="12">
      <c t="s" s="4" r="A12">
        <v>81</v>
      </c>
      <c t="n" s="7" r="B12">
        <v>-18737</v>
      </c>
      <c t="n" s="7" r="C12">
        <v>-203473</v>
      </c>
      <c t="n" s="7" r="D12">
        <v>-54739</v>
      </c>
      <c t="n" s="7" r="E12">
        <v>-237257</v>
      </c>
    </row>
    <row spans="1:5" r="13">
      <c t="s" s="4" r="A13">
        <v>82</v>
      </c>
      <c t="s" s="4" r="B13">
        <v>33</v>
      </c>
      <c t="s" s="4" r="C13">
        <v>33</v>
      </c>
      <c t="s" s="4" r="D13">
        <v>33</v>
      </c>
      <c t="s" s="4" r="E13">
        <v>33</v>
      </c>
    </row>
    <row spans="1:5" r="14">
      <c t="s" s="4" r="A14">
        <v>83</v>
      </c>
      <c t="n" s="7" r="B14">
        <v>-18737</v>
      </c>
      <c t="n" s="7" r="C14">
        <v>-203473</v>
      </c>
      <c t="n" s="7" r="D14">
        <v>-54739</v>
      </c>
      <c t="n" s="7" r="E14">
        <v>-237257</v>
      </c>
    </row>
    <row spans="1:5" r="15">
      <c t="s" s="3" r="A15">
        <v>84</v>
      </c>
    </row>
    <row spans="1:5" r="16">
      <c t="s" s="4" r="A16">
        <v>85</v>
      </c>
      <c t="n" s="7" r="B16">
        <v>0</v>
      </c>
      <c t="n" s="9" r="C16">
        <v>-2422.3</v>
      </c>
      <c t="n" s="9" r="D16">
        <v>-0.02</v>
      </c>
      <c t="n" s="9" r="E16">
        <v>-1811.12</v>
      </c>
    </row>
    <row spans="1:5" r="17">
      <c t="s" s="3" r="A17">
        <v>86</v>
      </c>
    </row>
    <row spans="1:5" r="18">
      <c t="s" s="4" r="A18">
        <v>87</v>
      </c>
      <c t="n" s="5" r="B18">
        <v>5583526</v>
      </c>
      <c t="n" s="5" r="C18">
        <v>84</v>
      </c>
      <c t="n" s="5" r="D18">
        <v>3132304</v>
      </c>
      <c t="n" s="5" r="E18">
        <v>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478</v>
      </c>
      <c t="s" s="2" r="B1">
        <v>1</v>
      </c>
      <c t="s" s="2" r="C1">
        <v>229</v>
      </c>
    </row>
    <row spans="1:3" r="2">
      <c t="s" s="2" r="B2">
        <v>2</v>
      </c>
      <c t="s" s="2" r="C2">
        <v>30</v>
      </c>
    </row>
    <row spans="1:3" r="3">
      <c t="s" s="3" r="A3">
        <v>479</v>
      </c>
    </row>
    <row spans="1:3" r="4">
      <c t="s" s="4" r="A4">
        <v>480</v>
      </c>
      <c t="s" s="4" r="B4">
        <v>214</v>
      </c>
      <c t="s" s="4" r="C4">
        <v>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481</v>
      </c>
      <c t="s" s="2" r="B1">
        <v>482</v>
      </c>
      <c t="s" s="2" r="C1">
        <v>2</v>
      </c>
      <c t="s" s="2" r="D1">
        <v>30</v>
      </c>
    </row>
    <row spans="1:4" r="2">
      <c t="s" s="4" r="A2">
        <v>427</v>
      </c>
      <c t="n" s="7" r="C2">
        <v>1459</v>
      </c>
      <c t="n" s="7" r="D2">
        <v>64400</v>
      </c>
    </row>
    <row spans="1:4" r="3">
      <c t="s" s="4" r="A3">
        <v>335</v>
      </c>
      <c t="n" s="5" r="D3">
        <v>322000000</v>
      </c>
    </row>
    <row spans="1:4" r="4">
      <c t="s" s="4" r="A4">
        <v>483</v>
      </c>
    </row>
    <row spans="1:4" r="5">
      <c t="s" s="4" r="A5">
        <v>427</v>
      </c>
      <c t="n" s="7" r="B5">
        <v>21330</v>
      </c>
    </row>
    <row spans="1:4" r="6">
      <c t="s" s="4" r="A6">
        <v>335</v>
      </c>
      <c t="n" s="5" r="B6">
        <v>23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71</v>
      </c>
    </row>
    <row spans="1:3" r="3">
      <c t="s" s="3" r="A3">
        <v>89</v>
      </c>
    </row>
    <row spans="1:3" r="4">
      <c t="s" s="4" r="A4">
        <v>83</v>
      </c>
      <c t="n" s="7" r="B4">
        <v>-54739</v>
      </c>
      <c t="n" s="7" r="C4">
        <v>-237257</v>
      </c>
    </row>
    <row spans="1:3" r="5">
      <c t="s" s="3" r="A5">
        <v>90</v>
      </c>
    </row>
    <row spans="1:3" r="6">
      <c t="s" s="4" r="A6">
        <v>91</v>
      </c>
      <c t="n" s="5" r="B6">
        <v>1011</v>
      </c>
      <c t="n" s="5" r="C6">
        <v>1304</v>
      </c>
    </row>
    <row spans="1:3" r="7">
      <c t="s" s="4" r="A7">
        <v>92</v>
      </c>
      <c t="n" s="5" r="B7">
        <v>25882</v>
      </c>
      <c t="n" s="5" r="C7">
        <v>3657</v>
      </c>
    </row>
    <row spans="1:3" r="8">
      <c t="s" s="4" r="A8">
        <v>93</v>
      </c>
      <c t="n" s="7" r="B8">
        <v>26000</v>
      </c>
      <c t="n" s="5" r="C8">
        <v>99000</v>
      </c>
    </row>
    <row spans="1:3" r="9">
      <c t="s" s="4" r="A9">
        <v>94</v>
      </c>
      <c t="s" s="4" r="B9">
        <v>33</v>
      </c>
      <c t="n" s="7" r="C9">
        <v>3686</v>
      </c>
    </row>
    <row spans="1:3" r="10">
      <c t="s" s="4" r="A10">
        <v>95</v>
      </c>
      <c t="s" s="4" r="B10">
        <v>33</v>
      </c>
      <c t="s" s="4" r="C10">
        <v>33</v>
      </c>
    </row>
    <row spans="1:3" r="11">
      <c t="s" s="3" r="A11">
        <v>96</v>
      </c>
    </row>
    <row spans="1:3" r="12">
      <c t="s" s="4" r="A12">
        <v>35</v>
      </c>
      <c t="n" s="7" r="B12">
        <v>-39702</v>
      </c>
      <c t="s" s="4" r="C12">
        <v>33</v>
      </c>
    </row>
    <row spans="1:3" r="13">
      <c t="s" s="4" r="A13">
        <v>34</v>
      </c>
      <c t="n" s="7" r="B13">
        <v>-22500</v>
      </c>
      <c t="s" s="4" r="C13">
        <v>33</v>
      </c>
    </row>
    <row spans="1:3" r="14">
      <c t="s" s="4" r="A14">
        <v>97</v>
      </c>
      <c t="s" s="4" r="B14">
        <v>33</v>
      </c>
      <c t="n" s="7" r="C14">
        <v>-42000</v>
      </c>
    </row>
    <row spans="1:3" r="15">
      <c t="s" s="4" r="A15">
        <v>41</v>
      </c>
      <c t="n" s="7" r="B15">
        <v>57256</v>
      </c>
      <c t="n" s="7" r="C15">
        <v>44079</v>
      </c>
    </row>
    <row spans="1:3" r="16">
      <c t="s" s="4" r="A16">
        <v>98</v>
      </c>
      <c t="s" s="4" r="B16">
        <v>33</v>
      </c>
      <c t="s" s="4" r="C16">
        <v>33</v>
      </c>
    </row>
    <row spans="1:3" r="17">
      <c t="s" s="4" r="A17">
        <v>99</v>
      </c>
      <c t="n" s="7" r="B17">
        <v>6794</v>
      </c>
      <c t="n" s="7" r="C17">
        <v>45133</v>
      </c>
    </row>
    <row spans="1:3" r="18">
      <c t="s" s="4" r="A18">
        <v>100</v>
      </c>
      <c t="n" s="7" r="B18">
        <v>1</v>
      </c>
      <c t="n" s="5" r="C18">
        <v>-82398</v>
      </c>
    </row>
    <row spans="1:3" r="19">
      <c t="s" s="3" r="A19">
        <v>101</v>
      </c>
    </row>
    <row spans="1:3" r="20">
      <c t="s" s="4" r="A20">
        <v>102</v>
      </c>
      <c t="s" s="4" r="B20">
        <v>33</v>
      </c>
      <c t="n" s="5" r="C20">
        <v>-40061</v>
      </c>
    </row>
    <row spans="1:3" r="21">
      <c t="s" s="4" r="A21">
        <v>103</v>
      </c>
      <c t="s" s="4" r="B21">
        <v>33</v>
      </c>
      <c t="n" s="5" r="C21">
        <v>122500</v>
      </c>
    </row>
    <row spans="1:3" r="22">
      <c t="s" s="4" r="A22">
        <v>104</v>
      </c>
      <c t="s" s="4" r="B22">
        <v>33</v>
      </c>
      <c t="n" s="5" r="C22">
        <v>-17</v>
      </c>
    </row>
    <row spans="1:3" r="23">
      <c t="s" s="4" r="A23">
        <v>105</v>
      </c>
      <c t="s" s="4" r="B23">
        <v>33</v>
      </c>
      <c t="n" s="5" r="C23">
        <v>82422</v>
      </c>
    </row>
    <row spans="1:3" r="24">
      <c t="s" s="4" r="A24">
        <v>106</v>
      </c>
      <c t="n" s="7" r="B24">
        <v>1</v>
      </c>
      <c t="n" s="7" r="C24">
        <v>24</v>
      </c>
    </row>
    <row spans="1:3" r="25">
      <c t="s" s="4" r="A25">
        <v>107</v>
      </c>
      <c t="s" s="4" r="B25">
        <v>33</v>
      </c>
      <c t="s" s="4" r="C25">
        <v>33</v>
      </c>
    </row>
    <row spans="1:3" r="26">
      <c t="s" s="4" r="A26">
        <v>108</v>
      </c>
      <c t="n" s="7" r="B26">
        <v>1</v>
      </c>
      <c t="n" s="7" r="C26">
        <v>24</v>
      </c>
    </row>
    <row spans="1:3" r="27">
      <c t="s" s="3" r="A27">
        <v>109</v>
      </c>
    </row>
    <row spans="1:3" r="28">
      <c t="s" s="4" r="A28">
        <v>110</v>
      </c>
      <c t="n" s="5" r="B28">
        <v>233894</v>
      </c>
      <c t="s" s="4" r="C28">
        <v>33</v>
      </c>
    </row>
    <row spans="1:3" r="29">
      <c t="s" s="4" r="A29">
        <v>111</v>
      </c>
      <c t="n" s="5" r="B29">
        <v>259342</v>
      </c>
      <c t="n" s="7" r="C29">
        <v>110378</v>
      </c>
    </row>
    <row spans="1:3" r="30">
      <c t="s" s="4" r="A30">
        <v>112</v>
      </c>
      <c t="n" s="7" r="B30">
        <v>558</v>
      </c>
      <c t="s" s="4" r="C30">
        <v>33</v>
      </c>
    </row>
    <row spans="1:3" r="31">
      <c t="s" s="4" r="A31">
        <v>113</v>
      </c>
      <c t="s" s="4" r="B31">
        <v>33</v>
      </c>
      <c t="n" s="7" r="C31">
        <v>6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 (Unaud</vt:lpstr>
      <vt:lpstr>CONDENSED BALANCE SHEETS (Unau3</vt:lpstr>
      <vt:lpstr>CONDENSED STATEMENTS OF OPERATI</vt:lpstr>
      <vt:lpstr>CONDENSED STATEMENTS OF CASH FL</vt:lpstr>
      <vt:lpstr>Organization and Nature of Busi</vt:lpstr>
      <vt:lpstr>Summary of Significant Accounti</vt:lpstr>
      <vt:lpstr>Liquidity and Going Concern</vt:lpstr>
      <vt:lpstr>Investments, Acquisitions, and </vt:lpstr>
      <vt:lpstr>Account Receivable</vt:lpstr>
      <vt:lpstr>Prepaid Expenses</vt:lpstr>
      <vt:lpstr>Property and Equipment, Net</vt:lpstr>
      <vt:lpstr>Other Assets</vt:lpstr>
      <vt:lpstr>Notes and Convertible Notes Pay</vt:lpstr>
      <vt:lpstr>Stockholders' Deficit</vt:lpstr>
      <vt:lpstr>Related Parties</vt:lpstr>
      <vt:lpstr>Contingencies</vt:lpstr>
      <vt:lpstr>Per Share Information</vt:lpstr>
      <vt:lpstr>Concentrations</vt:lpstr>
      <vt:lpstr>Subsequent Events</vt:lpstr>
      <vt:lpstr>Summary of Significant Accoun21</vt:lpstr>
      <vt:lpstr>Property and Equipment, Net (Ta</vt:lpstr>
      <vt:lpstr>Notes and Convertible Notes P23</vt:lpstr>
      <vt:lpstr>Organization and Nature of Bu24</vt:lpstr>
      <vt:lpstr>Summary of Significant Accoun25</vt:lpstr>
      <vt:lpstr>Liquidity and Going Concern (De</vt:lpstr>
      <vt:lpstr>Investments, Acquisitions, an27</vt:lpstr>
      <vt:lpstr>Account Receivable (Details Nar</vt:lpstr>
      <vt:lpstr>Prepaid Expenses (Details Narra</vt:lpstr>
      <vt:lpstr>Property and Equipment, Net (De</vt:lpstr>
      <vt:lpstr>Property and Equipment, Net (31</vt:lpstr>
      <vt:lpstr>Other Assets (Details Narrative</vt:lpstr>
      <vt:lpstr>Notes and Convertible Notes P33</vt:lpstr>
      <vt:lpstr>Notes and Convertible Notes P34</vt:lpstr>
      <vt:lpstr>Notes and Convertible Notes P35</vt:lpstr>
      <vt:lpstr>Stockholders' Deficit (Details </vt:lpstr>
      <vt:lpstr>Related Parties (Details Narrat</vt:lpstr>
      <vt:lpstr>Contingencies  (Details Narrati</vt:lpstr>
      <vt:lpstr>Per Share Information (Details </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7:21Z</dcterms:created>
  <dcterms:modified xmlns:dcterms="http://purl.org/dc/terms/" xmlns:xsi="http://www.w3.org/2001/XMLSchema-instance" xsi:type="dcterms:W3CDTF">2015-11-16T17:27:21Z</dcterms:modified>
  <dc:title xmlns:dc="http://purl.org/dc/elements/1.1/">Untitled</dc:title>
  <dc:description xmlns:dc="http://purl.org/dc/elements/1.1/"/>
  <dc:subject xmlns:dc="http://purl.org/dc/elements/1.1/"/>
  <cp:keywords/>
  <cp:category/>
</cp:coreProperties>
</file>